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HISTORY" sheetId="7" state="visible" r:id="rId7"/>
    <sheet xmlns:r="http://schemas.openxmlformats.org/officeDocument/2006/relationships" name="SIGNIFICANT ACCOUNTING POLICIES" sheetId="8" state="visible" r:id="rId8"/>
    <sheet xmlns:r="http://schemas.openxmlformats.org/officeDocument/2006/relationships" name="SUPPLEMENTAL CASH FLOWS INFORMA"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IMPAIRMENT OF LONG_LIVED ASSETS" sheetId="13" state="visible" r:id="rId13"/>
    <sheet xmlns:r="http://schemas.openxmlformats.org/officeDocument/2006/relationships" name="DEFERRED REVENUE REBATE" sheetId="14" state="visible" r:id="rId14"/>
    <sheet xmlns:r="http://schemas.openxmlformats.org/officeDocument/2006/relationships" name="LONG_TERM DEBT" sheetId="15" state="visible" r:id="rId15"/>
    <sheet xmlns:r="http://schemas.openxmlformats.org/officeDocument/2006/relationships" name="ACCRUED LIABILITIES" sheetId="16" state="visible" r:id="rId16"/>
    <sheet xmlns:r="http://schemas.openxmlformats.org/officeDocument/2006/relationships" name="EMPLOYEE BENEFIT PLAN" sheetId="17" state="visible" r:id="rId17"/>
    <sheet xmlns:r="http://schemas.openxmlformats.org/officeDocument/2006/relationships" name="REPORTABLE SEGMENT INFORMATION" sheetId="18" state="visible" r:id="rId18"/>
    <sheet xmlns:r="http://schemas.openxmlformats.org/officeDocument/2006/relationships" name="NET INCOME (LOSS) PER SHARE" sheetId="19" state="visible" r:id="rId19"/>
    <sheet xmlns:r="http://schemas.openxmlformats.org/officeDocument/2006/relationships" name="STOCK_BASED COMPENSATION" sheetId="20" state="visible" r:id="rId20"/>
    <sheet xmlns:r="http://schemas.openxmlformats.org/officeDocument/2006/relationships" name="INCOME TAXES" sheetId="21" state="visible" r:id="rId21"/>
    <sheet xmlns:r="http://schemas.openxmlformats.org/officeDocument/2006/relationships" name="RELATED_PARTY TRANSACTIONS" sheetId="22" state="visible" r:id="rId22"/>
    <sheet xmlns:r="http://schemas.openxmlformats.org/officeDocument/2006/relationships" name="COMMITMENTS AND CONTINGENCIES" sheetId="23" state="visible" r:id="rId23"/>
    <sheet xmlns:r="http://schemas.openxmlformats.org/officeDocument/2006/relationships" name="EQUITY CAPITALIZATION" sheetId="24" state="visible" r:id="rId24"/>
    <sheet xmlns:r="http://schemas.openxmlformats.org/officeDocument/2006/relationships" name="QUARTERLY FINANCIAL DATA (UNAUD"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SUPPLEMENTAL CASH FLOWS INFOR_2" sheetId="28" state="visible" r:id="rId28"/>
    <sheet xmlns:r="http://schemas.openxmlformats.org/officeDocument/2006/relationships" name="FAIR VALUE MEASUREMENTS (Tables"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LONG_TERM DEBT (Tables)" sheetId="32" state="visible" r:id="rId32"/>
    <sheet xmlns:r="http://schemas.openxmlformats.org/officeDocument/2006/relationships" name="ACCRUED LIABILITIES (Tables)" sheetId="33" state="visible" r:id="rId33"/>
    <sheet xmlns:r="http://schemas.openxmlformats.org/officeDocument/2006/relationships" name="REPORTABLE SEGMENT INFORMATION " sheetId="34" state="visible" r:id="rId34"/>
    <sheet xmlns:r="http://schemas.openxmlformats.org/officeDocument/2006/relationships" name="NET INCOME (LOSS) PER SHARE (Ta" sheetId="35" state="visible" r:id="rId35"/>
    <sheet xmlns:r="http://schemas.openxmlformats.org/officeDocument/2006/relationships" name="STOCK_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QUARTERLY FINANCIAL DATA (UNA_2" sheetId="39" state="visible" r:id="rId39"/>
    <sheet xmlns:r="http://schemas.openxmlformats.org/officeDocument/2006/relationships" name="ORGANIZATION AND HISTORY (Detai"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UPPLEMENTAL CASH FLOWS INFOR_3" sheetId="43" state="visible" r:id="rId43"/>
    <sheet xmlns:r="http://schemas.openxmlformats.org/officeDocument/2006/relationships" name="FAIR VALUE MEASUREMENTS - Addit" sheetId="44" state="visible" r:id="rId44"/>
    <sheet xmlns:r="http://schemas.openxmlformats.org/officeDocument/2006/relationships" name="FAIR VALUE MEASUREMENTS - Asset" sheetId="45" state="visible" r:id="rId45"/>
    <sheet xmlns:r="http://schemas.openxmlformats.org/officeDocument/2006/relationships" name="INTANGIBLE ASSETS - Additional " sheetId="46" state="visible" r:id="rId46"/>
    <sheet xmlns:r="http://schemas.openxmlformats.org/officeDocument/2006/relationships" name="INTANGIBLE ASSETS - Intangible " sheetId="47" state="visible" r:id="rId47"/>
    <sheet xmlns:r="http://schemas.openxmlformats.org/officeDocument/2006/relationships" name="INTANGIBLE ASSETS - Estimated R" sheetId="48" state="visible" r:id="rId48"/>
    <sheet xmlns:r="http://schemas.openxmlformats.org/officeDocument/2006/relationships" name="PROPERTY AND EQUIPMENT (Details" sheetId="49" state="visible" r:id="rId49"/>
    <sheet xmlns:r="http://schemas.openxmlformats.org/officeDocument/2006/relationships" name="IMPAIRMENT OF LONG_LIVED ASSE_2" sheetId="50" state="visible" r:id="rId50"/>
    <sheet xmlns:r="http://schemas.openxmlformats.org/officeDocument/2006/relationships" name="DEFERRED REVENUE REBATE (Detail" sheetId="51" state="visible" r:id="rId51"/>
    <sheet xmlns:r="http://schemas.openxmlformats.org/officeDocument/2006/relationships" name="LONG_TERM DEBT - Additional Inf" sheetId="52" state="visible" r:id="rId52"/>
    <sheet xmlns:r="http://schemas.openxmlformats.org/officeDocument/2006/relationships" name="LONG_TERM DEBT - Schedule of De" sheetId="53" state="visible" r:id="rId53"/>
    <sheet xmlns:r="http://schemas.openxmlformats.org/officeDocument/2006/relationships" name="LONG_TERM DEBT - Maturities of " sheetId="54" state="visible" r:id="rId54"/>
    <sheet xmlns:r="http://schemas.openxmlformats.org/officeDocument/2006/relationships" name="ACCRUED LIABILITIES (Details)" sheetId="55" state="visible" r:id="rId55"/>
    <sheet xmlns:r="http://schemas.openxmlformats.org/officeDocument/2006/relationships" name="EMPLOYEE BENEFIT PLAN (Details)" sheetId="56" state="visible" r:id="rId56"/>
    <sheet xmlns:r="http://schemas.openxmlformats.org/officeDocument/2006/relationships" name="REPORTABLE SEGMENT INFORMATIO_2" sheetId="57" state="visible" r:id="rId57"/>
    <sheet xmlns:r="http://schemas.openxmlformats.org/officeDocument/2006/relationships" name="REPORTABLE SEGMENT INFORMATIO_3" sheetId="58" state="visible" r:id="rId58"/>
    <sheet xmlns:r="http://schemas.openxmlformats.org/officeDocument/2006/relationships" name="REPORTABLE SEGMENT INFORMATIO_4" sheetId="59" state="visible" r:id="rId59"/>
    <sheet xmlns:r="http://schemas.openxmlformats.org/officeDocument/2006/relationships" name="REPORTABLE SEGMENT INFORMATIO_5" sheetId="60" state="visible" r:id="rId60"/>
    <sheet xmlns:r="http://schemas.openxmlformats.org/officeDocument/2006/relationships" name="NET INCOME (LOSS) PER SHARE - C" sheetId="61" state="visible" r:id="rId61"/>
    <sheet xmlns:r="http://schemas.openxmlformats.org/officeDocument/2006/relationships" name="NET INCOME (LOSS) PER SHARE - A" sheetId="62" state="visible" r:id="rId62"/>
    <sheet xmlns:r="http://schemas.openxmlformats.org/officeDocument/2006/relationships" name="STOCK_BASED COMPENSATION - Addi" sheetId="63" state="visible" r:id="rId63"/>
    <sheet xmlns:r="http://schemas.openxmlformats.org/officeDocument/2006/relationships" name="STOCK_BASED COMPENSATION - Fair" sheetId="64" state="visible" r:id="rId64"/>
    <sheet xmlns:r="http://schemas.openxmlformats.org/officeDocument/2006/relationships" name="STOCK_BASED COMPENSATION - Summ" sheetId="65" state="visible" r:id="rId65"/>
    <sheet xmlns:r="http://schemas.openxmlformats.org/officeDocument/2006/relationships" name="STOCK_BASED COMPENSATION - Su_2" sheetId="66" state="visible" r:id="rId66"/>
    <sheet xmlns:r="http://schemas.openxmlformats.org/officeDocument/2006/relationships" name="STOCK_BASED COMPENSATION - Su_3" sheetId="67" state="visible" r:id="rId67"/>
    <sheet xmlns:r="http://schemas.openxmlformats.org/officeDocument/2006/relationships" name="INCOME TAXES - Additional Infor" sheetId="68" state="visible" r:id="rId68"/>
    <sheet xmlns:r="http://schemas.openxmlformats.org/officeDocument/2006/relationships" name="INCOME TAXES - Tax Provision_Be" sheetId="69" state="visible" r:id="rId69"/>
    <sheet xmlns:r="http://schemas.openxmlformats.org/officeDocument/2006/relationships" name="INCOME TAXES - Tax Reconciliati" sheetId="70" state="visible" r:id="rId70"/>
    <sheet xmlns:r="http://schemas.openxmlformats.org/officeDocument/2006/relationships" name="INCOME TAXES - Deferred Tax Ass" sheetId="71" state="visible" r:id="rId71"/>
    <sheet xmlns:r="http://schemas.openxmlformats.org/officeDocument/2006/relationships" name="RELATED_PARTY TRANSACTIONS (Det" sheetId="72" state="visible" r:id="rId72"/>
    <sheet xmlns:r="http://schemas.openxmlformats.org/officeDocument/2006/relationships" name="COMMITMENTS AND CONTINGENCIES_2" sheetId="73" state="visible" r:id="rId73"/>
    <sheet xmlns:r="http://schemas.openxmlformats.org/officeDocument/2006/relationships" name="EQUITY CAPITALIZATION (Details)" sheetId="74" state="visible" r:id="rId74"/>
    <sheet xmlns:r="http://schemas.openxmlformats.org/officeDocument/2006/relationships" name="QUARTERLY FINANCIAL DATA (UNA_3" sheetId="75" state="visible" r:id="rId75"/>
  </sheets>
  <definedNames/>
  <calcPr calcId="124519" fullCalcOnLoad="1"/>
</workbook>
</file>

<file path=xl/sharedStrings.xml><?xml version="1.0" encoding="utf-8"?>
<sst xmlns="http://schemas.openxmlformats.org/spreadsheetml/2006/main" uniqueCount="801">
  <si>
    <t>DOCUMENT AND ENTITY INFORMATION - USD ($) $ in Millions</t>
  </si>
  <si>
    <t>12 Months Ended</t>
  </si>
  <si>
    <t>Dec. 31, 2018</t>
  </si>
  <si>
    <t>Feb. 18, 2019</t>
  </si>
  <si>
    <t>Jun. 30, 2018</t>
  </si>
  <si>
    <t>Document and Entity Information [Abstract]</t>
  </si>
  <si>
    <t>Entity Registrant Name</t>
  </si>
  <si>
    <t>ProPetro Holding Corp.</t>
  </si>
  <si>
    <t>Entity Central Index Key</t>
  </si>
  <si>
    <t>Document Type</t>
  </si>
  <si>
    <t>10-K</t>
  </si>
  <si>
    <t>Amendment Flag</t>
  </si>
  <si>
    <t>false</t>
  </si>
  <si>
    <t>Entity Current Reporting Status</t>
  </si>
  <si>
    <t>Yes</t>
  </si>
  <si>
    <t>Entity Filer Category</t>
  </si>
  <si>
    <t>Large Accelerated Filer</t>
  </si>
  <si>
    <t>Current Fiscal Year End Date</t>
  </si>
  <si>
    <t>--12-31</t>
  </si>
  <si>
    <t>Document Fiscal Year Focus</t>
  </si>
  <si>
    <t>Entity Well-known Seasoned Issuer</t>
  </si>
  <si>
    <t>Document Period End Date</t>
  </si>
  <si>
    <t>Dec. 31,
		2018</t>
  </si>
  <si>
    <t>Document Fiscal Period Focus</t>
  </si>
  <si>
    <t>FY</t>
  </si>
  <si>
    <t>Entity Common Stock, Shares Outstanding</t>
  </si>
  <si>
    <t>Entity Voluntary Filers</t>
  </si>
  <si>
    <t>No</t>
  </si>
  <si>
    <t>Entity Small Business</t>
  </si>
  <si>
    <t>Entity Emerging Growth Company</t>
  </si>
  <si>
    <t>Entity Shell Company</t>
  </si>
  <si>
    <t>Entity Public Float</t>
  </si>
  <si>
    <t>CONSOLIDATED BALANCE SHEETS - USD ($) $ in Thousands</t>
  </si>
  <si>
    <t>Dec. 31, 2017</t>
  </si>
  <si>
    <t>CURRENT ASSETS:</t>
  </si>
  <si>
    <t>Cash and cash equivalents</t>
  </si>
  <si>
    <t>Accounts receivable - net of allowance for doubtful accounts of $100 and $443, respectively</t>
  </si>
  <si>
    <t>Inventories</t>
  </si>
  <si>
    <t>Prepaid expenses</t>
  </si>
  <si>
    <t>Other current assets</t>
  </si>
  <si>
    <t>Total current assets</t>
  </si>
  <si>
    <t>PROPERTY AND EQUIPMENT - Net of accumulated depreciation</t>
  </si>
  <si>
    <t>OTHER NONCURRENT ASSETS:</t>
  </si>
  <si>
    <t>Goodwill</t>
  </si>
  <si>
    <t>Intangible assets - net of amortization</t>
  </si>
  <si>
    <t>Deferred revenue rebate - net of amortization</t>
  </si>
  <si>
    <t>Other noncurrent assets</t>
  </si>
  <si>
    <t>Total other noncurrent assets</t>
  </si>
  <si>
    <t>TOTAL ASSETS</t>
  </si>
  <si>
    <t>CURRENT LIABILITIES:</t>
  </si>
  <si>
    <t>Accounts payable</t>
  </si>
  <si>
    <t>Accrued liabilities</t>
  </si>
  <si>
    <t>Current portion of long-term debt</t>
  </si>
  <si>
    <t>Accrued interest payable</t>
  </si>
  <si>
    <t>Total current liabilities</t>
  </si>
  <si>
    <t>DEFERRED INCOME TAXES</t>
  </si>
  <si>
    <t>LONG-TERM DEBT</t>
  </si>
  <si>
    <t>OTHER LONG-TERM LIABILITIES</t>
  </si>
  <si>
    <t>Total liabilities</t>
  </si>
  <si>
    <t>COMMITMENTS AND CONTINGENCIES (Note 17)</t>
  </si>
  <si>
    <t xml:space="preserve"> </t>
  </si>
  <si>
    <t>SHAREHOLDERS’ EQUITY:</t>
  </si>
  <si>
    <t>Preferred stock, $0.001 par value, 30,000,000 shares authorized, none issued, respectively</t>
  </si>
  <si>
    <t>Common stock, $0.001 par value, 200,000,000 shares authorized,100,190,126 and 83,039,854 shares issued, respectively</t>
  </si>
  <si>
    <t>Additional paid-in capital</t>
  </si>
  <si>
    <t>Accumulated deficit</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t>
  </si>
  <si>
    <t>Dec. 31, 2016</t>
  </si>
  <si>
    <t>REVENUE - Service revenue</t>
  </si>
  <si>
    <t>COSTS AND EXPENSES:</t>
  </si>
  <si>
    <t>Cost of services (exclusive of depreciation and amortization)</t>
  </si>
  <si>
    <t>General and administrative (inclusive of stock‑based compensation)</t>
  </si>
  <si>
    <t>Depreciation and amortization</t>
  </si>
  <si>
    <t>Property and equipment impairment expense</t>
  </si>
  <si>
    <t>Goodwill impairment expense</t>
  </si>
  <si>
    <t>Loss on disposal of assets</t>
  </si>
  <si>
    <t>Total costs and expenses</t>
  </si>
  <si>
    <t>OPERATING INCOME (LOSS)</t>
  </si>
  <si>
    <t>OTHER INCOME (EXPENSE):</t>
  </si>
  <si>
    <t>Interest expense</t>
  </si>
  <si>
    <t>Gain on extinguishment of debt</t>
  </si>
  <si>
    <t>Other expense</t>
  </si>
  <si>
    <t>Total other income (expense)</t>
  </si>
  <si>
    <t>INCOME (LOSS) BEFORE INCOME TAXES</t>
  </si>
  <si>
    <t>INCOME TAX (EXPENSE)/BENEFIT</t>
  </si>
  <si>
    <t>NET INCOME (LOSS)</t>
  </si>
  <si>
    <t>NET INCOME (LOSS) PER COMMON SHARE:</t>
  </si>
  <si>
    <t>Basic (in dollars per share)</t>
  </si>
  <si>
    <t>Diluted (in dollars per share)</t>
  </si>
  <si>
    <t>WEIGHTED AVERAGE COMMON SHARES OUTSTANDING:</t>
  </si>
  <si>
    <t>Basic (in shares)</t>
  </si>
  <si>
    <t>Diluted (in shares)</t>
  </si>
  <si>
    <t>Oil and Gas Service</t>
  </si>
  <si>
    <t>CONSOLIDATED STATEMENTS OF SHAREHOLDERS' EQUITY - USD ($) $ in Thousands</t>
  </si>
  <si>
    <t>Total</t>
  </si>
  <si>
    <t>Common Stock</t>
  </si>
  <si>
    <t>Preferred Stock</t>
  </si>
  <si>
    <t>Preferred Additional Paid‑In Capital</t>
  </si>
  <si>
    <t>Additional Paid‑In Capital</t>
  </si>
  <si>
    <t>Accumulated Deficit</t>
  </si>
  <si>
    <t>BALANCE at Dec. 31, 2015</t>
  </si>
  <si>
    <t>Balance (in shares) at Dec. 31, 2015</t>
  </si>
  <si>
    <t>Increase (Decrease) in Stockholders' Equity [Roll Forward]</t>
  </si>
  <si>
    <t>Stock‑based compensation cost</t>
  </si>
  <si>
    <t>Stock issued, net of costs</t>
  </si>
  <si>
    <t>Stock issued, net of costs (in shares)</t>
  </si>
  <si>
    <t>Net income (loss)</t>
  </si>
  <si>
    <t>BALANCE at Dec. 31, 2016</t>
  </si>
  <si>
    <t>Balance (in shares) at Dec. 31, 2016</t>
  </si>
  <si>
    <t>Conversion of preferred stock to common stock at Initial Public Offering</t>
  </si>
  <si>
    <t>Conversion of preferred stock to common stock at Initial Public Offering (in shares)</t>
  </si>
  <si>
    <t>Issuance of equity award—net</t>
  </si>
  <si>
    <t>Issuance of equity award—net (in shares)</t>
  </si>
  <si>
    <t>BALANCE at Dec. 31, 2017</t>
  </si>
  <si>
    <t>Balance (in shares) at Dec. 31, 2017</t>
  </si>
  <si>
    <t>Exercise of stock options—net</t>
  </si>
  <si>
    <t>Exercise of stock options—net (in shares)</t>
  </si>
  <si>
    <t>BALANCE at Dec. 31, 2018</t>
  </si>
  <si>
    <t>Balance (in shares) at Dec. 31, 2018</t>
  </si>
  <si>
    <t>CONSOLIDATED STATEMENTS OF CASH FLOWS - USD ($)</t>
  </si>
  <si>
    <t>CASH FLOWS FROM OPERATING ACTIVITIES:</t>
  </si>
  <si>
    <t>Adjustments to reconcile net income (loss) to net cash provided by operating activities:</t>
  </si>
  <si>
    <t>Deferred income tax expense (benefit)</t>
  </si>
  <si>
    <t>Amortization of deferred revenue rebate</t>
  </si>
  <si>
    <t>Amortization of deferred debt issuance costs</t>
  </si>
  <si>
    <t>Stock-based compensation</t>
  </si>
  <si>
    <t>Gain loss on interest rate swap</t>
  </si>
  <si>
    <t>Changes in operating assets and liabilities:</t>
  </si>
  <si>
    <t>Accounts receivable</t>
  </si>
  <si>
    <t>Accrued interest</t>
  </si>
  <si>
    <t>Net cash provided by operating activities</t>
  </si>
  <si>
    <t>CASH FLOWS FROM INVESTING ACTIVITIES:</t>
  </si>
  <si>
    <t>Capital expenditures</t>
  </si>
  <si>
    <t>Proceeds from sale of assets</t>
  </si>
  <si>
    <t>Net cash used in investing activities</t>
  </si>
  <si>
    <t>CASH FLOWS FROM FINANCING ACTIVITIES:</t>
  </si>
  <si>
    <t>Proceeds from borrowings</t>
  </si>
  <si>
    <t>Repayments of borrowings</t>
  </si>
  <si>
    <t>Proceeds from insurance financing</t>
  </si>
  <si>
    <t>Repayments of insurance financing</t>
  </si>
  <si>
    <t>Extinguishment of debt</t>
  </si>
  <si>
    <t>Payment of debt extinguishment costs</t>
  </si>
  <si>
    <t>Payment of debt issuance costs</t>
  </si>
  <si>
    <t>Proceeds from exercise of equity awards</t>
  </si>
  <si>
    <t>Proceeds from additional common equity capitalization</t>
  </si>
  <si>
    <t>Proceeds from preferred equity capitalization</t>
  </si>
  <si>
    <t>Payment of preferred equity capitalization costs</t>
  </si>
  <si>
    <t>Proceeds from IPO</t>
  </si>
  <si>
    <t>Payment of deferred IPO costs</t>
  </si>
  <si>
    <t>Net cash (used in) provided by financing activities</t>
  </si>
  <si>
    <t>NET INCREASE (DECREASE) IN CASH AND CASH EQUIVALENTS</t>
  </si>
  <si>
    <t>CASH AND CASH EQUIVALENTS — Beginning of year</t>
  </si>
  <si>
    <t>CASH AND CASH EQUIVALENTS — End of year</t>
  </si>
  <si>
    <t>ORGANIZATION AND HISTORY</t>
  </si>
  <si>
    <t>Organization, Consolidation and Presentation of Financial Statements [Abstract]</t>
  </si>
  <si>
    <t>ORGANIZATION AND HISTORY ProPetro Holding Corp. (“Holding”), a Texas corporation was formed on April 14, 2007, to serve as a holding company for its wholly owned subsidiary ProPetro Services, Inc. (“Services”), a Texas corporation. Services provides hydraulic fracturing (inclusive of acidizing), cementing, coil tubing, drilling and flowback services to oil and gas producers, located primarily in Texas, Oklahoma, New Mexico, Utah, Colorado, and Wyoming. Holding was converted and incorporated to a Delaware Corporation on March 8, 2017. Holding and Services are collectively referred to as the “Company” in the accompanying consolidated financial statements. On December 22, 2016, the Company restated and amended the Company’s Shareholders Agreement and certificate of formation in the state of Texas, approving a reverse stock split, such that each holder of common stock of the Company shall receive one share of common stock for every 170.4667 shares of previous common stock held. In conjunction, the Company amended the amount of authorized shares to 230,000,000 , of which 200,000,000 are common and 30,000,000 are preferred. On March 22, 2017, we consummated our initial public offering (“IPO”) in which 25,000,000 shares of our common stock, par value $0.001 per share, were sold at a public offering price of $14.00 per share, with 13,250,000 shares issued and sold by the Company and 11,750,000 shares sold by existing stockholders. We received net proceeds of approximately $170.1 million after deducting $10.9 million of underwriting discounts and commissions, and $4.5 million of other offering expenses. At closing, we used the proceeds (i) to repay $71.8 million in outstanding borrowings under the term loan, (ii) $86.8 million to fund the purchase of additional hydraulic fracturing units and other equipment, and (iii) the remaining for general corporate purposes. In connection with the IPO, the Company executed a stock split, such that each holder of common stock of the Company received 1.45 shares of common stock for every one share of previous common stock, and all 16,999,990 shares of our outstanding Series A preferred stock converted to common stock on a 1 :1 basis. Accordingly, any information related to or dependent upon the share or option counts in the 2018 , 2017 and 2016 consolidated financial statements and Note 13 Net Income (loss) Per Share , Note 14 Stock‑Based Compensation , Note 18 Equity Capitalization and Note 19 Quarterly Financial Data (Unaudited) have been updated to reflect the effect of the reverse stock split in December 2016 and the stock split in March 2017, as applicable. On December 31, 2018, we consummated the purchase of pressure pumping and related assets of Pioneer and Pioneer Pumping Services. The pressure pumping assets acquired were used to provide integrated well completion services in the Permian Basin to Pioneer’s completion and production operations. The acquisition cost of the assets was comprised of $110.0 million of cash and 16.6 million shares of our common stock. The incremental direct cost of $3.4 million incurred to consummate the transaction was capitalized as part of the acquisition cost. In connection with the acquisition, we became a long-term service provider to Pioneer, providing pressure pumping and related services for a term of up to 10 years. The pressure pumping assets acquired include eight hydraulic fracturing fleets with 510,000 HHP, four coiled tubing units and the associated equipment maintenance facility. We evaluated and determined that the acquisition did not meet the definition of a Business under GAAP because substantially all of the assets acquired are concentrated in a group of similar assets. Accordingly, we have accounted for the acquisition as an asset purchase.</t>
  </si>
  <si>
    <t>SIGNIFICANT ACCOUNTING POLICIES</t>
  </si>
  <si>
    <t>Accounting Policies [Abstract]</t>
  </si>
  <si>
    <t>summary of the significant accounting policies consistently applied in the preparation of the accompanying consolidated financial statements are as follows: Principles of Consolidation — The accompanying consolidated financial statements include the accounts of Holding and its wholly owned subsidiary, Services. All intercompany accounts and transactions have been eliminated in consolidation. Basis of Presentation — The accompanying consolidated financial statements and related notes have been prepared pursuant to the rules and regulations of the Securities Exchange Commission (“SEC”) and in conformity with accounting principles generally accepted in the United States of America (“GAAP”). 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doubtful accounts, depreciation of property and equipment, estimates of fair value of property and equipment, estimates related to fair value of reporting units for purposes of assessing goodwill, estimates related to deferred tax assets and liabilities, including any related valuation allowances, and estimates of fair value of stock‑based compensation. Actual results could differ from those estimates. Revenue Recognition —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Hydraulic fracturing contracts with our customer have one performance obligation, which is the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is injected under pressure into formations to form or expand fissures. Acidizing provides downhole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Cementing involves well bonding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are fixed per our contract with customer. All Other — All other services consist of our surface drilling, drilling, coil tubing and flowback, which are downhole well stimulation and completion/remedial services. The performance obligation for each of the services has a fixed transaction price which is satisfied at a point-in-time upon completion of the service when control is transferred to the customer. Accordingly, we recognize revenue at a point-in-time, upon completion of the service and transfer of control to the customer. Accounts Receivable — Accounts receivables are stated at the amount billed and billable to customers. Payment is typically due in full upon completion of the job for all of our services to customers. At December 31, 2018 and 2017 accrued revenue (unbilled receivable) included as part of our accounts receivable was $18.0 million and $24.8 million , respectively. At December 31, 2018 , the transaction price allocated to the remaining performance obligation for our partially completed hydraulic fracturing operations was $43.9 million , which is expected to be completed and recognized in one month following the current period balance sheet date, in our pressure pumping reportable segment. At December 31, 2017 the transaction price allocated to the remaining performance obligation for our then partially completed hydraulic fracturing operations was $26.4 million , which was recorded as part of our pressure pumping segment revenue for the year ended December 31, 2018 . At December 31, 2018 , 2017 and 2016 , the allowance for doubtful accounts was $0.1 million , $0.4 million and $0.6 million , respectively. During the year, additional allowance for doubtful accounts was $0.1 million and the allowance no longer required was 0.4 million . Inventories — Inventories, which consists only of raw materials, are stated at lower of average cost and net realizable value. Property and Equipment — The Company’s property and equipment are recorded at cost, less accumulated depreciation. Depreciation — Depreciation of property and equipment is provided on the straight‑line method over the following estimated useful lives: Land Indefinite Buildings and property improvements 5 - 30 years Vehicles 1 ‑ 5 years Equipment 1 ‑ 20 years Leasehold improvements 5 ‑ 20 years Upon sale or retirement of property and equipment, the cost and related accumulated depreciation are removed from the balance sheet and the net amount, less proceeds from disposal, is recognized as a gain or loss in the statement of operations. The Company recorded a loss on disposal of assets of $59.2 million , $39.1 million and $22.5 million for the years ended December 31, 2018 , 2017 and 2016 , respectively. 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An impairment loss is indicated if the sum of the expected future undiscounted cash flows attributable to the asset group is less than the carrying amount of such asset group. In this circumstance, the Company recognizes an impairment loss for the amount by which the carrying amount of the asset group exceeds the fair value of the asset group. No impairment was recorded in the years ended December 31, 2018 and 2017 . The impairment recorded in 2016 was $6.3 million for property and equipment relating to the drilling asset group. The Company accounts for long‑lived assets to be disposed of at the lower of their carrying amount or fair value, less cost to sell once management has committed to a plan to dispose of the assets. 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estimated and recorded in the statement of operations. In 2014, we acquired Blackrock Drilling, Inc. (“Blackrock”) for $1.8 million . The assets acquired from Blackrock were recorded as $0.6 million of equipment with the excess of the purchase price over the fair value of the assets recorded as goodwill of $1.2 million . The acquisition complemented our existing drilling operations. The transaction has been accounted for using the acquisition method of accounting and, accordingly, assets and liabilities assumed were recorded at their fair values as of the acquisition date. Based on our goodwill impairment test as of December 31, 2016, the Company concluded that there was an impairment of goodwill of $1.2 million related to the Blackrock acquisition. Accordingly, a $1.2 million impairment expense was recorded during the year ended December 31, 2016, to fully write-down the goodwill related to Blackrock. Prior to the impairment write‑down, the goodwill related to the Blackrock acquisition of $1.2 million was recorded in our all other reportable segment. In 2011, we acquired Technology Stimulation Services, LLC (“TSS”) for $24.4 million . The assets acquired from TSS were recorded as $15.0 million of equipment with the excess of the purchase price over fair value of the assets recorded as goodwill of $9.4 million . The acquisition complemented our existing pressure pumping business. The transaction has been accounted for using the acquisition method of accounting and, accordingly, assets and liabilities assumed were recorded at their fair values as of the acquisition date. Based on our goodwill impairment tests as of December 31, 2018 , 2017 and 2016 , we concluded that the goodwill related to TSS acquisition was not impaired. The goodwill related to the TSS acquisition of $9.4 million is recorded in our pressure pumping reportable segment. Intangible Assets — Intangible assets with finite useful lives are amortized on a basis that reflects the pattern in which the economic benefits of the intangible assets are realized, which is generally on a straight‑line basis over the asset’s estimated useful life. 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s, including future reversals of existing taxable temporary differences, projected future taxable income, and the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Advertising Expense — All advertising costs are expensed as incurred. For the years ended December 31, 2018 , 2017 and 2016 , advertising expense was $1.3 million , $0.8 million and $0.4 million , respectively. Deferred Loan Costs — The Company capitalized certain costs in connection with obtaining its borrowings, including lender, legal, and accounting fees. These costs are being amortized over the term of the related loan using the straight‑line method. Deferred loan costs amortization is included in interest expense. Unamortized deferred loan costs associated with loans paid off or refinanced with different lenders are expensed in the period in which such an event occurs. Deferred loan costs are classified as a reduction of long‑term debt or in certain instance as an asset in the consolidated balance sheet. Amortization of deferred loan costs is recorded as interest expense in the statement of operations, and during the years ended December 31, 2018 , 2017 and 2016 , the amount of expense recorded was $0.4 million , $3.4 million and $2.1 million , respectively. Stock-Based Compensation — The Company recognizes the cost of stock‑based awards on a straight‑line basis over the requisite service period of the award, which is usually the vesting period under the fair value method. Total compensation cost is measured on the grant date using fair value estimates. Insurance Financing — The Company annually renews its commercial insurance policies and records a prepaid insurance asset and amortizes it monthly over the coverage period. The Company may choose to finance a portion of the premiums and will make repayments monthly over ten months in equal installments. 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spread over a number of customers, a majority of which are credible operators and suppliers to the oil and natural gas industries. The Company performs ongoing credit evaluations as to the financial condition of its customers with respect to trade receivables. Recently Issued Accounting Standards Adopted in 2018 In May 2014, the Financial Accounting Standards Board ("FASB") issued Accounting Standards Update ("ASU") No. 2014-09, Revenue from Contracts with Customers (Topic 606) . ASU No. 2014-09 requires entities to recognize revenue to depict transfer of promised goods or services to customers in an amount that reflects the consideration to which the entity expects to be entitled in exchange for those goods or services. ASU No. 2014-09 requires entities to disclose both qualitative and quantitative information that enables users of the consolidated financial statements to understand the nature, amount, timing, and uncertainty of revenue and cash flows arising from contracts with customers, including disclosure of significant judgments affecting the recognition of revenue. ASU No. 2014-09 was effective for annual periods beginning after December 15, 2017, using either the full retrospective or modified retrospective method. We adopted ASU No. 2014-09 effective January 1, 2018, using the modified retrospective method. The adoption of this guidance had no impact on our prior period results of operations. This is because prior to the effective date of the new revenue guidance, substantially all of our performance obligations per our contracts with customers, except for hydraulic fracturing, were completed at a point-in-time, and revenue recognized when control was transferred to the customers, which is consistent with ASU No. 2014-09. Our hydraulic fracturing segment performance obligation is satisfied over time. Prior to the effective date of the new revenue standards, our hydraulic fracturing segment revenue was recognized based on actual stages completed, i.e. using the output method, which faithfully depicts how our services are transferred over time to our customers and is consistent with the requirements of the new guidance, ASU No. 2014-09. Accordingly, no adjustments to our consolidated financial statements were required, other than the additional disclosures included as part of Note 2 in our consolidated financial statements. Recently Issued Accounting Standards Not Yet Adopted in 2018 In February 2016, the FASB issued ASU No. 2016-02, Leases . This ASU introduces a lessee model that brings most leases on the balance sheet. This new standard increases transparency and comparability by recognizing a lessee’s rights and obligations resulting from leases by recording them on the balance sheet as Right of Use ("ROU") Assets and Lease Liabilities. Leases will be classified as either finance or operating, which will impact the pattern of expense recognition on the income statement. This ASU also requires additional qualitative and quantitative disclosures to better enable users of financial statements to assess the amount, timing, and uncertainty of cash flows arising from leases. This ASU is effective for annual reporting periods beginning after December 15, 2018. Early adoption is permitted. W e adopted this new lease standard effective January 1, 2019 and intend to elect the modified retrospective transition method. As such, the comparative financial information will not be restated and will continue to be reported under the lease standard in effect during those periods. We also intend to elect other practical expedients provided by the new standard, including the package of practical expedients, the short-term lease recognition practical expedient in which leases with a term of 12 months or less will not be recognized on the balance sheet, and the practical expedient to not separate lease and non-lease components for the majority of our leases. We believe that the adoption of this standard will result in an amount no greater than $10.0 million of additional assets and liabilities on our consolidated balance sheet representing the recognition of operating lease right-of-use assets and operating lease liabilities.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Although, the loss recognized should not exceed the total amount of goodwill allocated to that reporting unit. This ASU is effective for impairment tests in fiscal years beginning after December 15, 2019, on a prospective basis. Early adoption is permitted for interim or annual goodwill impairment tests performed on testing dates after January 1, 2017. We believe that the adoption of this guidance will not materially affect our consolidated financial statements.</t>
  </si>
  <si>
    <t>SUPPLEMENTAL CASH FLOWS INFORMATION</t>
  </si>
  <si>
    <t>Supplemental Cash Flow Elements [Abstract]</t>
  </si>
  <si>
    <t>SUPPLEMENTAL CASH FLOWS INFORMATION December 31, ($ in thousands) 2018 2017 2016 Supplemental cash flows disclosures Interest paid $ 5,068 $ 3,966 $ 18,249 Income taxes paid $ — $ — $ 3 Supplemental disclosure of non‑cash investing and financing activities Capital expenditures included in accounts payable and accrued liabilities $ 137,647 $ 33,850 $ 3,176 Conversion of preferred stock to common stock at Initial Public Offering $ — $ 162,511 $ — Non-cash purchases of property and equipment $ 204,512 $ — $ —</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nd accounts payable, accrued liabilities and long-term debt. The estimated fair value of our financial instruments — cash and cash equivalent, accounts receivable and accounts payable and accrued liabilities at December 31, 2018 and 2017 approximates their carrying value as reflected in our consolidated balance sheets because of their short‑term nature. In 2018, we did not have a derivate financial instrument. Prior to 2018, we used a derivative financial instrument, an interest rate swap, to manage interest rate risk. Our policies do not permit the use of derivative financial instruments for speculative purposes. We did not designate the interest rate swap as a hedge for accounting purposes. We record all derivatives as of the end of our reporting period in our consolidated balance sheet at fair value, which is based on quoted market prices, which represents a level 1 in the fair value measurement hierarchy. Based on quoted market prices as of December 31, 2017 and 2016 , for contracts with similar terms and maturity date, as provided by the counterparty, we recorded a gain of $0.3 million and $0.2 million , respectively, in our consolidated statement of operations. The fair value of the interest rate swap liability at December 31, 2017 and 2016 was $0 and $0.3 million , respectively. Assets Measured at Fair Value on a Nonrecurring Basis No assets were measured at fair value on a nonrecurring basis at December 31, 2018 and 2017 , respectively. No impairment was recorded for our property and equipment during the year ended December 31, 2018 and 2017 . In 2016, the depressed cash flows and continued decline in utilization of our drilling assets were indicative of potential impairment, resulting in the Company comparing the carrying value of the drilling assets with its estimated fair value. We determined that the carrying value of the drilling assets was greater than its estimated fair value and accordingly, an impairment expense was recorded. In 2016, the non‑cash asset impairment charges for drilling was $6.3 million , which had a net carrying value of $15.0 million prior to the impairment write‑down. See Note 7, “Impairment of Long‑Lived Assets.” We generally apply fair value techniques to our reporting units on a nonrecurring basis associated with valuing potential impairment loss related to goodwill.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recorded in the period. There were no additions to, or disposal of, goodwill during the year ended December 31, 2018 , 2017 and 2016 . Based on our annual goodwill impairment test, no impairment of goodwill was recorded for the year ended December 31, 2018 and 2017 . At December 31, 2016, we estimated the fair value of our surface air drilling reporting unit to be $3.8 million and its carrying value was $4.2 million . As a result of the potential impairment with the carrying value exceeding the estimated fair value, we then further determined the implied fair value of the surface drilling goodwill to be $0 . Accordingly, we recorded an impairment expense of $1.2 million . The impairment expense was attributable to the challenging oil and gas market and slow recovery of crude oil prices, all of which adversely impacted on our expected future cash flows for the surface air drilling reporting unit.</t>
  </si>
  <si>
    <t>INTANGIBLE ASSETS</t>
  </si>
  <si>
    <t>Goodwill and Intangible Assets Disclosure [Abstract]</t>
  </si>
  <si>
    <t>INTANGIBLE ASSETS Intangible assets are composed of internally developed software. Intangible assets are amortized on a straight‑line basis with a useful life of five years. Amortization expense included in net income (loss) for the years ended December 31, 2018 , 2017 and 2016 was $0.3 million , $0.3 million and $0.3 million , respectively. At December 31, 2018 and 2017 , respectively, the company’s intangible assets subject to amortization are as follows: ($ in thousands) 2018 2017 Internally developed software $ 1,440 $ 1,440 Less accumulated amortization 1,427 1,139 Intangible assets — net $ 13 $ 301 Estimated remaining amortization expense for each of the subsequent fiscal years is expected to be as follows: ($ in thousands) Year Estimated 2019 $ 13 2020 — Total $ 13 The average amortization period remaining is approximately 0.05 years .</t>
  </si>
  <si>
    <t>PROPERTY AND EQUIPMENT</t>
  </si>
  <si>
    <t>Property, Plant and Equipment [Abstract]</t>
  </si>
  <si>
    <t>PROPERTY AND EQUIPMENT Property and equipment consisted of the following at December 31, 2018 and 2017 , respectively: ($ in thousands) 2018 2017 Land $ 7,669 $ — Building 23,840 — Equipment and vehicles 1,105,380 646,800 Leasehold improvements 5,559 4,987 Subtotal 1,142,448 651,787 Less accumulated depreciation 229,602 180,877 Property and equipment — net $ 912,846 $ 470,910</t>
  </si>
  <si>
    <t>IMPAIRMENT OF LONG‑LIVED ASSETS</t>
  </si>
  <si>
    <t>Impairment of Long-lived Assets [Abstract]</t>
  </si>
  <si>
    <t>IMPAIRMENT OF LONG‑LIVED ASSETS Whenever events or circumstances indicate that the carrying value of long‑lived assets may not be recoverable, the Company reviews the carrying value of long‑lived assets, such as property and equipment and other assets to determine if they are recoverable. If any long‑lived assets are determined to be unrecoverable, an impairment expense is recorded in the period. Asset recoverability is estimated using undiscounted future net cash flows at the lowest identifiable level, excluding interest expense and one‑time other income and expense adjustments. During the year, the Company determined the lowest level of identifiable cash flows to be at the asset group level, which consists of hydraulic fracturing (inclusive of acidizing), cementing, coil tubing, flowback and drilling. During the year ended December 31, 2018 and 2017 , no impairment expense was recorded for any of our asset groups. During the year ended December 31, 2016, the gradual shift from vertical to horizontal drilling rigs in the Permian Basin led to the deterioration in utilization of our drilling rigs, and we expected undiscounted future cash flows to be lower than the carrying value of the drilling assets. Given that the carrying value of the drilling assets may not be recoverable, the Company estimated the fair value of the asset group and compared it to its carrying value. Potential impairment exists if the estimated undiscounted future net cash flows for a given asset group is less than the carrying amount of the asset group. The impairment expense is determined by comparing the estimated fair value with the carrying value of the related asset, and any excess amount by which the carrying value exceeds the fair value is recorded as an impairment expense in the period. At December 31, 2016 , the estimated fair value of the drilling asset group of $8.7 million was determined using the market approach, which represents a level 2 in the fair value measurement hierarchy. Our fair value estimates required us to use significant other observable inputs including assumptions related to replacement cost, among others. Accordingly, an impairment expense of $6.3 million was recorded in 2016 as the carrying value of the drilling asset group of $15.0 million was greater than its then estimated fair value. All other assets group carrying values were determined to be recoverable in 2016.</t>
  </si>
  <si>
    <t>DEFERRED REVENUE REBATE</t>
  </si>
  <si>
    <t>Deferred Revenue Disclosure [Abstract]</t>
  </si>
  <si>
    <t>DEFERRED REVENUE REBATE In November 2011, the Company acquired certain oilfield fracturing equipment from a customer and agreed to provide future fracturing services to the customer for a period of 78 months in exchange for a 12% $25.0 million note payable to the customer. The Company recorded the fracturing equipment at its estimated fair value of approximately $13.0 million and assigned the remaining value of approximately $12.0 million to a deferred revenue rebate account to be amortized over the customer’s 78 ‑month service period. In March 2013, the Company repaid the note payable to the customer. For each of the years ended December 31, 2018 , 2017 and 2016 the Company recorded $0.6 million , $1.8 million and $1.8 million , respectively, of amortization rebate as a reduction of revenue.</t>
  </si>
  <si>
    <t>LONG‑TERM DEBT</t>
  </si>
  <si>
    <t>Debt Disclosure [Abstract]</t>
  </si>
  <si>
    <t xml:space="preserve"> LONG‑TERM DEBT 2013 Term Loan and Revolving Credit Facility On September 30, 2013, we entered into a term loan in the amount of $220 million ("Term Loan") with a $40 million revolving credit line ("Revolving Credit Facility" ) . Borrowings under the Term Loan and Revolving Credit Facility accrued interest at LIBOR plus 6.25% , subject to a 1% LIBOR floor, and were secured by a first priority lien and security interest in all assets of the Company. The Term Loan and Revolving Credit Facility were scheduled to mature on September 30, 2019 and September 30, 2018, respectively, with quarterly and monthly payments of principal and interest, respectively. Under the Term Loan and Revolving Credit Facility we were required to comply, subject to certain exceptions and materiality qualifiers, with certain customary affirmative and negative covenants, including, but not limited to, covenants pertaining to reporting, insurance, collateral maintenance, change of control, transactions with affiliates, distributions, and limitations on additional indebtedness. In addition, the Term Loan and Revolving Credit Facility included a maximum leverage ratio of 3.5 x EBITDA (earnings before interest, taxes, depreciation, and amortization) to total debt, which became effective March 31, 2014. In 2015, given the then near-term economic uncertainty and volatility of commodity prices, we determined that we were likely to be out of compliance with the leverage ratio covenant under the Term Loan and Revolving Credit Facility at the March 31, 2016 test date. Accordingly, the Company and its then equity sponsor, Energy Capital Partners ("ECP"), commenced negotiations with the lenders to amend the covenants and leverage ratio in the Term Loan and Revolving Credit Facility. The resulting amendment and waiver agreement was executed on June 8, 2016. Under the terms of the amendment, ECP infused $40.0 million of additional equity into the Company, $10.0 million of which was reserved for working capital, with up to $30.0 million available to repurchase debt. A minority shareholder also infused $0.4 million alongside ECP to prevent dilution. The amendment and waiver also suspended the leverage ratio test until June 30, 2017, and provided us with 30 days to deliver any past-due financial statements. Gain on Extinguishment of Debt In connection with the amendment to the Term Loan and Revolving Credit Facility, we initiated an auction process with the lenders to repurchase a portion of debt for a price of $0.80 , a 20% discount to par value. The auction settled on June 16, 2016 as the Company repurchased a total amount of $37.5 million of debt for $30.0 million plus $0.5 million in debt extinguishment auction costs, leading to a gain on extinguishment of debt of $7.0 million . On January 13, 2017, we repaid $75.0 million of the outstanding balance under the Term Loan and repaid the remaining balance of $13.5 million under the Revolving Credit Facility using a portion of the proceeds from our private placement offering. On March 22, 2017, we retired the $71.8 million remaining balance of the Term Loan, along with accrued interest, using a portion of the proceeds from our IPO. Each of the Term Loan and Revolving Credit Facility were terminated in accordance with their terms upon the repayment of outstanding borrowings. Equipment Financing On November 24, 2015, we entered into a 36 months financing arrangement for three hydraulic fracturing units in the amount of $25.0 million , and a portion of the proceeds were used to pay off the previous manufacturer notes, with the remainder being used for additional liquidity. As of December 31, 2018, we have fully repaid all outstanding balance and met all obligations under this financing arrangement. On June 30, 2017, we entered into a financing arrangement for the purchase of light vehicles. As of December 31, 2018 , we have fully repaid all outstanding balance and met all obligations under this financing arrangement. ABL Credit Facility On March 22, 2017, we entered into a new revolving credit facility with a $150.0 million borrowing capacity ("ABL Credit Facilit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no LIBOR floor. Borrowings under the ABL Credit Facility are secured by a first priority lien and security interest in substantially all assets of the Company. The ABL Credit Facility has a term of 5 years and a borrowing base of 85% of eligible accounts receivable less customary reserves.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In addition, the ABL Credit Facility includes a Springing Fixed Charge Coverage Ratio of 1.0 x when excess availability is less than the greater of (i) 10% of the lesser of the facility size and the Borrowing Base and (ii) $12.0 million . The ABL has a commitment fee of 0.38% , which reduces to 0.25% if utilization is greater than 50% of the borrowing base. On February 22, 2018, we entered into a first amendment with our lenders to increase the capacity of the ABL Credit Facility. The amendment increased total capacity under the facility from $150.0 million to $200.0 million . The first amendment to the ABL Credit Facility modified the Springing Fixed Charge Coverage Ratio to apply when excess availability is less than the greater of (i) 10% of the lesser of the facility size and the Borrowing Base and (ii) $15 million . On December 19, 2018, we entered into a second amendment with our lenders to further increase the capacity of the ABL Credit Facility. The second amendment increased total capacity under the facility from $200.0 million to $300.0 million and extended the maturity date of the ABL Credit Facility from March 22, 2022 until December 19, 2023. The second amendment to the ABL Credit Facility modified the Springing Fixed Charge Coverage Ratio to apply when excess availability is less than the greater of (i) 10% of the lesser of the facility size and the Borrowing Base and (ii) $22.5 million . The fair values of the ABL Credit Facility and equipment financing approximate their carrying values. Total debt consisted of the following notes at December 31, 2018 and 2017 , respectively: ($ in thousands) 2018 2017 ABL Credit Facility $ 70,000 $ 55,000 Equipment financing — 17,942 Total debt 70,000 72,942 Less current portion of long-term debt — 15,764 Total long-term debt $ 70,000 $ 57,178 The loan origination costs relating to the ABL Credit Facility are classified as an asset in the balance sheet. Annual Maturities — Scheduled annual maturities of total debt are as follows at December 31, 2018 : ($ in thousands) 2019 $ — 2020 — 2021 — 2022 — 2023 and thereafter 70,000 Total $ 70,000</t>
  </si>
  <si>
    <t>ACCRUED LIABILITIES</t>
  </si>
  <si>
    <t>Other Liabilities Disclosure [Abstract]</t>
  </si>
  <si>
    <t>ACCRUED LIABILITIES Accrued liabilities consisted of the following at December 31, 2018 and 2017 , respectively: ($ in thousands) 2018 2017 Accrued capital expenditure $ 109,832 $ — Accrued insurance 3,905 2,762 Accrued payroll and related expenses 15,854 10,110 Accrued taxes and others 8,498 3,735 Total $ 138,089 $ 16,607</t>
  </si>
  <si>
    <t>EMPLOYEE BENEFIT PLAN</t>
  </si>
  <si>
    <t>Retirement Benefits [Abstract]</t>
  </si>
  <si>
    <t>EMPLOYEE BENEFIT PLAN The Company has a 401(k) plan whereby all employees with six months of service may contribute up to $15,000 to the plan annually. The employees vest in the Company contributions to the 401(k) plan 25% per year, beginning in the employee’s second year of service, with full vesting occurring after five years of service. The employees are fully vested in their contributions when made. The Company matches employee contributions 20 cents on the dollar up to 10% of gross salary. During the years ended December 31, 2018 , 2017 and 2016 , the recorded expense under the plan was $0.3 million , $0.2 million and $0.2 million , respectively. Effectively January 1, 2019, we modified our 401(k) plan whereby all employees with sixty days of service may contribute up to $19,000 to the plan annually. The employees vest in the Company contributions to the 401(k) plan 25% per year, beginning in the employee’s first year of service, with full vesting occurring after four years of service. The employees are fully vested in their contributions when made. The Company matches 100% of the employee contributions up to 6% of gross salary.</t>
  </si>
  <si>
    <t>REPORTABLE SEGMENT INFORMATION</t>
  </si>
  <si>
    <t>Segment Reporting [Abstract]</t>
  </si>
  <si>
    <t>REPORTABLE SEGMENT INFORMATION The Company has five operating segments for which discreet financial information is readily available: hydraulic fracturing (inclusive of acidizing), cementing, coil tubing, flowback, and drilling. These operating segments represent how the Chief Operating Decision Maker evaluates performance and allocates resources. On August 31, 2018, we divested our surface air drilling operations, included in our "all other" category, in order to continue to focus and position ourselves as a Permian Basin-focused pressure pumping business because we believe the pressure pumping market in the Permian Basin offers more supportive long-term growth fundamentals. The divestiture of our surface air drilling operations did not qualify for presentation and disclosure as discontinued operations, and accordingly, we have recorded the resulting loss on disposal of our surface air drilling of $0.3 million as part of our loss on disposal of asset in our consolidated statement of operations. The divestiture of our surface air drilling operations resulted in a reduction in the number of our current operating segments to five . The change in the number of our operating segments did not impact our reportable segment information reported for the years ended December 31, 2018 , 2017 and 2016 . In accordance with Accounting Standards Codification 280— Segment Reporting , the Company has one reportable segment (pressure pumping) comprised of the hydraulic fracturing and cementing operating segments. All other operating segments and corporate administrative expenses are included in the ‘‘all other’’ category in the table below. Inter-segment revenues are not material and are not shown separately in the table below. The Company manages and assesses the performance of the reportable segment by its adjusted EBITDA (earnings before other income (expense), interest, taxes, depreciation &amp; amortization, stock-based compensation expense, impairment expense, (gain)/loss on disposal of assets and other unusual or nonrecurring expenses or income). A reconciliation from segment level financial information to the consolidated statement of operations is provided in the table below. ($ in thousands) Pressure All Other Total Year ended and as of December 31, 2018 Service revenue $ 1,658,403 $ 46,159 $ 1,704,562 Adjusted EBITDA $ 398,396 $ (9,873 ) $ 388,523 Depreciation and amortization $ 83,404 $ 4,734 $ 88,138 Capital expenditures $ 577,171 $ 15,431 $ 592,602 Goodwill $ 9,425 $ — $ 9,425 Total assets $ 1,230,830 $ 43,692 $ 1,274,522 Pressure All Other Total Year ended and as of December 31, 2017 Service revenue $ 945,040 $ 36,825 $ 981,865 Adjusted EBITDA $ 145,122 $ (7,679 ) $ 137,443 Depreciation and amortization $ 51,155 $ 4,473 $ 55,628 Capital expenditures $ 300,406 $ 4,893 $ 305,299 Goodwill $ 9,425 $ — $ 9,425 Total assets $ 688,279 $ 30,753 $ 719,032 Pressure All Other Total Year ended and as of December 31, 2016 Service revenue $ 409,014 $ 27,906 $ 436,920 Adjusted EBITDA $ 15,656 $ (7,840 ) $ 7,816 Depreciation and amortization $ 37,282 $ 6,260 $ 43,542 Property and equipment impairment expense $ — $ 6,305 $ 6,305 Goodwill impairment expense $ — $ 1,177 $ 1,177 Capital expenditures $ 45,473 $ 535 $ 46,008 Goodwill $ 9,425 $ — $ 9,425 Total assets $ 501,906 $ 39,516 $ 541,422 Reconciliation of net income (loss) to adjusted EBITDA: ($ in thousands) Pressure All Other Total Year ended December 31, 2018 Net income (loss) $ 253,196 $ (79,334 ) $ 173,862 Depreciation and amortization 83,404 4,734 88,138 Interest expense — 6,889 6,889 Income tax expense — 51,255 51,255 Loss (gain) on disposal of assets 59,962 (742 ) 59,220 Stock‑based compensation — 5,482 5,482 Other expense — 663 663 Other general and administrative expense (1) 2 203 205 Deferred IPO Bonus 1,832 977 2,809 Adjusted EBITDA $ 398,396 $ (9,873 ) $ 388,523 Year ended December 31, 2017 Pressure All Other Total Net income (loss) $ 50,417 $ (37,804 ) $ 12,613 Depreciation and amortization 51,155 4,473 55,628 Interest expense — 7,347 7,347 Income tax expense — 3,128 3,128 Loss on disposal of assets 38,059 1,027 39,086 Stock‑based compensation — 9,489 9,489 Other expense — 1,025 1,025 Other general and administrative expense (1) — 722 722 Deferred IPO Bonus 5,491 2,914 8,405 Adjusted EBITDA $ 145,122 $ (7,679 ) $ 137,443 Pressure All Other Total Year ended December 31, 2016 Net loss $ (45,316 ) $ (7,831 ) $ (53,147 ) Depreciation and amortization 37,282 6,260 43,542 Interest expense — 20,387 20,387 Income tax benefit — (27,972 ) (27,972 ) Loss on disposal of assets 23,690 (1,161 ) 22,529 Property and equipment impairment expense — 6,305 6,305 Goodwill impairment expense — 1,177 1,177 Gain on extinguishment of debt — (6,975 ) (6,975 ) Stock‑based compensation — 1,649 1,649 Other expense — 321 321 Adjusted EBITDA $ 15,656 $ (7,840 ) $ 7,816 (1) Other general and administrative expense relates to legal settlement expense. Major Customers For the years ended December 31, 2018 , 2017 and 2016 , the Company had revenue from the following significant customers that accounted for the following percentages of the Company’s total revenue: 2018 2017 2016 Customer A 24.1 % 15.0 % 18.0 % Customer B 16.5 % 13.8 % 12.5 % Customer C 12.2 % 12.7 % 8.7 % Customer D 8.9 % 12.6 % 7.0 % Customer E 7.1 % 11.8 % — % For the year ended December 31, 2018 , pressure pumping made up 97.4% of Customer A, 98.3% of Customer B, 100.0% of Customer C, 100.0% of Customer D and 100.0% of customer E. For the year ended December 31, 2017 , pressure pumping made up 99.9% of Customer A, 99.2% of Customer B, 99.9% of Customer C, 99.8% of Customer D and 95.5% of customer E. For the year ended December 31, 2016 , pressure pumping made up 96.0% of Customer A, 99.0% of Customer B, 100.0% of Customer C and 99.0% of Customer D.</t>
  </si>
  <si>
    <t>NET INCOME (LOSS) PER SHARE</t>
  </si>
  <si>
    <t>Earnings Per Share [Abstract]</t>
  </si>
  <si>
    <t>NET INCOME (LOSS) PER SHARE Basic net income (loss) per common share is computed by dividing the net income (loss) relevant to the common stockholders by the weighted-average number of shares outstanding during the year. Diluted net income (loss) per common share uses the same net income (loss) divided by the sum of the weighted-average number of shares of common stock outstanding during the period, plus dilutive effects of options, performance and restricted stocks units outstanding during the period calculated using the treasury method and the potential dilutive effects of preferred stocks (if any) calculated using the if-converted method. The table below shows the calculations for years ended December 31, 2018 , 2017 and 2016 . (In thousands, except for per share data) 2018 2017 2016 Numerator (both basic and diluted) Net income (loss) relevant to common stockholders $ 173,862 $ 12,613 $ (53,147 ) Denominator Denominator for basic income (loss) per share 83,460 76,371 44,787 Dilutive effect of stock options 3,129 2,903 — Dilutive effect of performance stock units 277 59 — Dilutive effect of non-vested restricted stock units 180 250 — Denominator for diluted income (loss) per share 87,046 79,583 44,787 Basic net income (loss) per common share $ 2.08 $ 0.17 $ (1.19 ) Diluted net income (loss) per common share $ 2.00 $ 0.16 $ (1.19 ) As shown in the table below, the following non-vested restricted stock units, preferred stock, performance stock units, and stock options have not been included in the calculation of diluted income (loss) per share for years ended December 31, 2018 , 2017 and 2016 as they would be anti-dilutive to the calculation above. (Count in thousands) 2018 2017 2016 Stock options — — 4,646 Preferred stock — — 17,000 Performance stock units — — — Non-vested restricted stock units — — 372 — — 22,018</t>
  </si>
  <si>
    <t>STOCK‑BASED COMPENSATION</t>
  </si>
  <si>
    <t>Disclosure of Compensation Related Costs, Share-based Payments [Abstract]</t>
  </si>
  <si>
    <t>STOCK‑BASED COMPENSATION Effective March 4, 2013, we adopted the ProPetro Stock Option Plan pursuant to which our Board of Directors may grant stock options or other stock-based awards to key employees, consultants, and directors. The Plan, as amended, is authorized to grant up to 4,645,884 shares of common stock to be issued upon exercise of the options. The Company’s share price used to estimate the fair value of the option at the grant date was based on a combination of income and market approaches, which are highly complex and sensitive. The income approach involves the use of a discounted cash flow method, with cash flow projections discounted at an appropriate discount rate. The market approach involves the use of comparable public companies market multiples in estimating the fair value of the Company’s stock. The expected term used to calculate the fair value of all options considers the vesting date and the grant’s expiration date. The expected volatility was estimated by considering comparable public companies, and the risk free rate is based on the U.S treasury yield curve as of the grant date. The dividend assumption is based on historical experience. After becoming a public company, the market price was used to determine the market value of our common stock. Prior to 2015, the Company had granted a total of 3,499,228 options with an exercise price of $3.96 per option, and all options expire 10 years from the date of grant. On June 14, 2013, we granted 2,799,408 stock option awards to certain key employees and directors that shall vest and become exercisable based upon the achievement of a service requirement. The options vest in 25% increments for each year of continuous service and an option becomes fully vested upon the optionee’s completion of the fourth year of service. The contractual term for the options awarded is 10 year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35 % On December 1, 2013, we granted 699,820 stock option awards to certain key employees which were scheduled to vest in four substantially equal annual installments, subject to service and performance requirements and acceleration upon a change in control. As of December 31, 2016 and 2015 the performance requirements were not considered to be probable of achievement for any of the outstanding option awards and 114,456 options were forfeited during the year ended December 31, 2016. Effective March 16, 2017, we terminated the options in connection with our IPO and approved a cash bonus totaling $5.1 million to the holders of the options. The contractual term for the options awarded is 10 years. The fair value of each option award granted is estimated on the date of grant using the Black-Scholes option-pricing model. The fair value of the options was estimated at the date of grant using the following assumptions: Expected volatility 45 % Expected dividends $ — Expected term (in years) 6.25 Risk free rate 1.83 % On July 19, 2016, we granted 1,274,549 stock option awards to certain key employees and directors which are scheduled to vest in five substantially equal semi-annual installments commencing in December 2016, subject to a continuing services requirement. The contractual term for the options awarded is 10 years. We fully accelerated vesting of the options in connection with our IPO. The fair value of each option award granted is estimated on the date of grant using the Black- Scholes option-pricing model. The fair value of the options was estimated at the date of grant using the following assumptions: Expected volatility 55 % Expected dividends $ — Expected term (in years) 5.8 Risk free rate 1.22 % In March 2017, our shareholders approved the ProPetro 2017 Incentive Award Plan ("IAP") pursuant to which our Board of Directors may grant stock options, restricted stock units ("RSUs"), performance stock units ("PSUs"), or other stock-based awards to key employees, consultants, directors and employees. The IAP authorizes up to 5,800,000 shares of common stock to be issued under awards granted pursuant to the plan. On March 16, 2017, we granted 793,738 stock option awards to certain key employees and directors pursuant to the IAP which are scheduled to vest in four substantially equal annual installments, subject to a continuing service requirement. The contractual term for the options awarded is 10 years. The fair value of each stock option award granted is estimated on the date of grant using the Black- Scholes option-pricing model. The fair value of the options was estimated at the date of grant using the following assumptions: Expected volatility 18 % Expected dividends $ — Expected term (in years) 6.25 Risk free rate 2.23 % A summary of the stock option activity during the year ended December 31, 2018 is presented below. Number Weighted Outstanding at January 1, 2018 4,636,353 $ 5.20 Granted — — Exercised (49,912 ) $ 4.95 Forfeited (29,255 ) $ 14.00 Expired — $ — Canceled — $ — Outstanding at December 31, 2018 4,557,186 $ 5.14 Exercisable at December 31, 2018 3,994,990 $ 3.90 The weighted average grant-date fair value of stock options granted during the years ended December 31, 2018 , 2017 and 2016 was $0 , $3.35 and $1.77 , respectively. As of December 31, 2018 , the aggregate intrinsic value for our outstanding stock options was $34.0 million , and the aggregate intrinsic value for our exercisable stock options was $34.0 million . The aggregate intrinsic value for the exercised stock options during the year was $0.7 million . The remaining contractual term for the outstanding and exercisable stock options as of December 31, 2018 , were 5.9 years and 5.6 years, respectively. For the years ended December 31, 2018 , 2017 and 2016 , the Company recognized $0.6 million , $2.9 million and $1.6 million , respectively, in compensation expense related to all stock options. Restricted Stock Units (Non-Vested Stock) and Performance Stock Units On September 30, 2013, our Board of Directors authorized and granted 372,335 restricted stock units (RSUs) to a key executive. Each RSU represents the right to receive one share of common stock of the Company at par value $0.001 per share. Under the terms of the award, the shares of common stock subject to the RSUs were to be paid to the grantee upon change in control, regardless of whether the grantee was affiliated with the Company on the settlement date. The fair value of the RSUs is measured as the price of the Company’s shares on the grant date, which was estimated to be $3.89 . The share price used to estimate the fair value of the RSU at the grant date was based on a combination of income and market approaches, which are highly complex and sensitive. The income approach involves the use of a discounted cash flow method, with the cash flow projections discounted at an appropriate discount rate. The market approach involves the use of comparable public companies market multiples in estimating the fair value of the Company’s stock. Effective March 22, 2017, the Board of Directors canceled these RSUs and issued 372,335 new RSUs to the grantee. These issued RSUs are effectively identical to the RSUs granted in 2013, provided, however, that the RSUs was payable in full on March 22, 2018. The fair value of the RSUs issued on March 22, 2017, was based on the Company's closing stock market price at the grant date. In connection with the IPO, we fully recognized the stock compensation expense related to the re-issued RSUs. In 2018, our Board of Directors granted 319,250 RSUs to employees, directors and executives pursuant to the Incentive Award Plan ("IAP"). Each RSU represents the right to receive one share of common stock. The fair value of the RSUs is based on the closing share price of our common stock on the date of grant. For the years ended December 31, 2018 , 2017 and 2016 the recorded stock compensation expense for all RSUs was $2.9 million , $6.2 million and $0 , respectively. As of December 31, 2018 , the total unrecognized compensation expense for all RSUs was approximately $5.7 million , and is expected to be recognized over a weighted-average period of approximately 1.6 years . The following table summarizes the restricted stock units activity during the year December 31, 2018 : Number of Weighted Outstanding at January 1, 2018 688,744 $ 13.66 Granted 319,250 $ 18.49 Vested (500,360 ) $ 13.87 Exercised — $ — Forfeited (34,129 ) $ 15.99 Expired — $ — Canceled — $ — Outstanding at December 31, 2018 473,505 $ 16.52 Effective June 5, 2017, our Board of Directors authorized and granted performance stock unit awards to certain key employees under the IAP. The actual number of shares that may be issued under the performance stock unit awards ranges from zero up to a maximum of twice the target number of performance stock unit awards (“PSUs”) granted to the participant, based on our total shareholder return relative to a designated peer group from the date of our IPO through December 31, 2019. Effective April 18, 2018, our Board of Directors authorized and granted PSUs to certain key employees under the IAP. The actual number of shares that may be issued under the PSUs ranges from zero up to a maximum of twice the target number of performance stock unit awards granted to the participant, based on our total shareholder return relative to a designated peer group from January 1, 2018 through December 31, 2020. Compensation expense is recorded ratably over the corresponding requisite service period. The fair value of performance stock unit awards is determined using a Monte Carlo probability model. Grant recipients do not have any shareholder rights until performance relative to the peer group has been determined following the completion of the performance period and shares have been issued. For the years ended December 31, 2018 , 2017 and 2016 the recorded stock compensation expense for the performance stock units was $2.0 million , $0.4 million and $0 , respectively. The following table summarizes the performance stock units activity during the year ended December 31, 2018 : Period Target Shares Target Target Shares Vested Target Target Shares Weighted 2017 169,635 — — — 169,635 $ 10.73 2018 — 178,975 — — 178,975 $ 27.51 Total 169,635 178,975 — — 348,610 $ 19.34 The total stock compensation expense for the years ended December 31, 2018 , 2017 and 2016 for all stock awards was $5.5 million , $9.5 million and $1.6 million , respectively. The total unrecognized compensation expense as of December 31, 2018 is approximately $11.5 million , and is expected to be recognized over a weighted-average period of approximately 2.0 years .</t>
  </si>
  <si>
    <t>INCOME TAXES</t>
  </si>
  <si>
    <t>Income Tax Disclosure [Abstract]</t>
  </si>
  <si>
    <t>INCOME TAXES The components of the provision for income taxes for the years ended December 31, 2018 , 2017 and 2016 are as follows: ($ in thousands) 2018 2017 2016 Federal: Current $ — $ (376 ) $ — Deferred 48,738 3,634 (29,082 ) 48,738 3,258 (29,082 ) State: Current 1,551 74 — Deferred 966 (204 ) 1,110 2,517 (130 ) 1,110 Total expense (benefit) $ 51,255 $ 3,128 $ (27,972 ) Reconciliation between the amounts determined by applying the federal statutory rate of 21% for year ended December 31, 2018 and 35% for the years ended December 31, 2017 and 2016 to income tax (expense)/benefit is as follows: ($ in thousands) 2018 2017 2016 Tax at federal statutory rate $ 47,275 $ 5,510 $ (28,392 ) State taxes, net of federal benefit 1,874 176 (216 ) Non-deductible expenses 2,423 1,582 498 Stock-based compensation (426 ) (655 ) — Valuation allowance (1,151 ) 273 879 Effect of change in enacted Tax Act — (3,448 ) — Other 1,260 (310 ) (741 ) Total expense (benefit) $ 51,255 $ 3,128 $ (27,972 ) Deferred tax assets and liabilities are recognized for estimated future tax effects of temporary differences between the tax basis of an asset or liability and its reported amount in the consolidated financial statements. The significant items giving rise to deferred tax assets (liabilities) at December 31, 2018 and 2017 , respectively, are as follows: ($ in thousands) 2018 2017 Deferred Income Tax Assets Accrued liabilities $ 769 $ 1,264 Allowance for doubtful accounts 21 94 Goodwill and other intangible assets 4,010 5,304 Stock‑based compensation 2,632 2,960 Net operating losses 111,580 56,788 Other 63 69 Noncurrent deferred tax assets 119,075 66,479 Total deferred tax assets 119,075 66,479 Valuation allowance — (1,151 ) Total deferred tax assets — net 119,075 65,328 Deferred Income Tax Liabilities Property and equipment (172,164 ) (68,811 ) Prepaid expenses (1,194 ) (965 ) Other — (131 ) Noncurrent deferred tax liabilities (173,358 ) (69,907 ) Net deferred tax liability $ (54,283 ) $ (4,579 ) At December 31, 2018 , the Company had approximately $516.0 million of federal net operating loss carryforwards that will begin to expire in 2032 and state net operating losses of approximately $50.0 million that will begin to expire in 2024 . Utilization of net operating loss carryforwards may be limited due to past or future ownership changes. As of December 31, 2018, the Company was no longer in a cumulative book loss for the current and two prior years. Based on its estimate of future taxable income, the Company determined it is more likely than not that it will utilize its deferred tax assets. Accordingly, the valuation allowance against its state deferred tax assets was reversed. The Company’s U.S. federal income tax returns for the years ended December 31, 2015 through December 31, 2017 remain open to examination by the Internal Revenue Service under the applicable U.S. federal statute of limitations provisions. The various states in which the Company is subject to income tax are generally open to examination for the tax years ended after December 31, 2014. On December 22, 2017, the U.S. government enacted comprehensive tax legislation commonly referred to as the Tax Cuts and Jobs Act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a new limitation on deductible interest expense, (4) changes to bonus depreciation, and (5) changing rules related to use and limitations of net operating loss carryforwards for tax years beginning after December 31, 2017. We have completed our analysis of the Tax Act. The only material items that impacted the Company’s consolidated financial statements in 2017 were bonus depreciation and the corporate rate reduction. While the corporate rate reduction was effective January 1, 2018, we accounted for the effect of the rate change during the year ended December 31, 2017, the year of enactment. Consequently, we recorded a $3.4 million decrease to the net deferred tax liability, with a corresponding net adjustment to deferred tax benefit. In June 2006, the FASB issued FASB Interpretation (FIN) No. 48, Accounting for Uncertainty in Income Taxes — an interpretation of FASB Statement No. 109 (subsequently codified as ASC 740‑10, Income Taxes, Under FASB Statement No. 168, The FASB Accounting Standards Codification and the Hierarchy of Generally Accepted Accounting Principles — a replacement of FASB Statement No. 162 ). ASC 740‑10 prescribes a comprehensive model for recognizing, measuring, presenting, and disclosing in the consolidated financial statements tax positions taken or expected to be taken on a tax return, including a decision to file or not to file in a particular jurisdiction. The Company evaluated all tax positions and determined that the aggregate exposure under ASC 740‑10 did not have a material effect on the consolidated financial statements during the year ended December 31, 2018 , 2017 and 2016 . Therefore, no adjustments have been made to the consolidated financial statements related to the implementation of ASC 740‑10. The Company will continue to evaluate its tax positions in accordance with ASC 740‑10 and will recognize any future effect as a charge to income in the applicable period. Income tax penalties and interest assessments recognized under ASC 740‑10 are accrued as a tax expense in the period that the Company’s taxes are in an uncertain tax position. Any accrued tax penalties or interest assessments will remain until the uncertain tax position is resolved with the taxing authorities or until the applicable statute of limitations has expired.</t>
  </si>
  <si>
    <t>RELATED‑PARTY TRANSACTIONS</t>
  </si>
  <si>
    <t>Related Party Transactions [Abstract]</t>
  </si>
  <si>
    <t>RELATED‑PARTY TRANSACTIONS The Company leases its corporate offices from a related party pursuant to a five ‑year lease agreement with a five ‑year extension option requiring a base rent of $0.1 million per year. The Company also leases five properties adjacent to the corporate office from related parties with annual base rents of $0.03 million , $0.03 million , $0.1 million , $0.1 million , and $0.2 million . For the years ended December 31, 2018 , 2017 and 2016 , the Company paid approximately $0.4 million , $0.3 million and $0.2 million , respectively, for the use of transportation services from a related party. The Company also rents equipment in Elk City, Oklahoma from a related party. For the years ended December 31, 2018 , 2017 and 2016 , the Company paid $0.2 million , $0.2 million and $0.2 million , respectively. At December 31, 2018 , 2017 and 2016 , the Company had $0.01 million , $0.02 million and $0 in payables, respectively, and approximately $0 , $0 and $0.04 million in receivables, respectively, for related parties for services provided. All agreements pertaining to realty property and equipment were entered into during periods where the Company had limited liquidity and related parties secured them on behalf of the Company. All related party receivables and payables are immaterial and have not been separately shown on the face of the financial statements.</t>
  </si>
  <si>
    <t>COMMITMENTS AND CONTINGENCIES</t>
  </si>
  <si>
    <t>Commitments and Contingencies Disclosure [Abstract]</t>
  </si>
  <si>
    <t>COMMITMENTS AND CONTINGENCIES Operating Lease — The Company has various operating leases for office space and certain property and equipment. For the years ended December 31, 2018 , 2017 and 2016 , the Company recorded operating lease expense of $1.7 million , $1.4 million and $1.4 million , respectively. Required remaining lease payments for each fiscal year are as follows: ($ in thousands) 2019 $ 892 2020 721 2021 721 2022 721 2023 and thereafter 2,258 Total $ 5,313 Contingent Liabilities — The Company may be subject to various legal actions, claims, and liabilities arising in the ordinary course of business. In the opinion of management, the ultimate disposition of these matters will not have a materially adverse effect on the Company’s financial position, results of operations, or liquidity.</t>
  </si>
  <si>
    <t>EQUITY CAPITALIZATION</t>
  </si>
  <si>
    <t>Equity [Abstract]</t>
  </si>
  <si>
    <t>EQUITY CAPITALIZATION Credit Amendment Equity Infusion In connection with the Term Loan and Revolving Credit Facility amendment dated June 8, 2016 (see Note 9), ECP and its related affiliates along with other shareholders infused $40.4 million of equity into the Company and we issued 18,007,328 additional shares of common stock. On November 9, 2017, ECP sold 13,800,000 shares of its common stock holdings in a secondary offering at $15.07 per share, and sold all of their remaining holdings in October of 2018. Convertible Preferred Stock On December 27, 2016, we completed a private placement offering of $170.0 million , issuing 16,999,990 shares of Series A nonparticipating convertible preferred stock, par value $0.001 per share. Costs associated with the offering were approximately $7.0 million , resulting in net proceeds to the Company of approximately $163.0 million . As of December 31, 2016, 16,999,990 shares of Series A convertible preferred stock were issued and outstanding, convertible into common stock at the conversion price per the private placement agreement. In connection with our IPO, all 16,999,990 shares of our outstanding Series A Preferred Stock converted to common stock on a 1 :1 basis. Initial Public Offering On March 22, 2017, we consummated our IPO in which 25,000,000 shares of our common stock, par value $0.001 per share, were sold at a public offering price of $14.00 per share, with 13,250,000 shares issued and sold by the Company and $11,750,000 shares sold by existing stockholders. At December 31, 2018 and 2017 , the Company had 100,190,126 and 83,039,854 shares outstanding, respectively.</t>
  </si>
  <si>
    <t>QUARTERLY FINANCIAL DATA (UNAUDITED)</t>
  </si>
  <si>
    <t>Quarterly Financial Information Disclosure [Abstract]</t>
  </si>
  <si>
    <t>QUARTERLY FINANCIAL DATA (UNAUDITED) The following table sets forth our unaudited quarterly results for each of the last four quarters for the years ended December 31, 2018 and 2017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18 (In thousands, except for per share data) First Quarter Second Quarter Third Quarter Fourth Quarter Service revenue $ 385,219 $ 459,888 $ 434,041 $ 425,414 Gross profit $ 87,097 $ 108,000 $ 113,895 $ 124,993 Net income $ 36,708 $ 39,091 $ 46,285 $ 51,778 Net income per common share: Basic $ 0.44 $ 0.47 $ 0.55 $ 0.62 Diluted $ 0.42 $ 0.45 $ 0.53 $ 0.59 Weighted average common shares outstanding: Basic 83,081 83,447 83,544 83,758 Diluted 86,848 86,878 86,878 87,218 2017 (In thousands, except for per share data) First Quarter Second Quarter Third Quarter Fourth Quarter Service revenue $ 171,931 $ 213,492 $ 282,730 $ 313,712 Gross profit $ 22,366 $ 36,715 $ 57,297 $ 51,664 Net income (loss) $ (24,351 ) $ 4,921 $ 21,965 $ 10,078 Net income (loss) per common share: Basic $ (0.43 ) $ 0.06 $ 0.26 $ 0.12 Diluted $ (0.43 ) $ 0.06 $ 0.25 $ 0.12 Weighted average common shares outstanding: Basic 55,996 83,040 83,040 83,040 Diluted 55,996 86,279 86,264 86,818</t>
  </si>
  <si>
    <t>SIGNIFICANT ACCOUNTING POLICIES (Policies)</t>
  </si>
  <si>
    <t>Principles of Consolidation</t>
  </si>
  <si>
    <t>Principles of Consolidation — The accompanying consolidated financial statements include the accounts of Holding and its wholly owned subsidiary, Services. All intercompany accounts and transactions have been eliminated in consolidation.</t>
  </si>
  <si>
    <t>Basis of Presentation</t>
  </si>
  <si>
    <t>Basis of Presentation — The accompanying consolidated financial statements and related notes have been prepared pursuant to the rules and regulations of the Securities Exchange Commission (“SEC”) and in conformity with accounting principles generally accepted in the United States of America (“GAAP”).</t>
  </si>
  <si>
    <t>Use of Estimates</t>
  </si>
  <si>
    <t>Use of Estimates —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Such estimates include, but are not limited to, allowance for doubtful accounts, depreciation of property and equipment, estimates of fair value of property and equipment, estimates related to fair value of reporting units for purposes of assessing goodwill, estimates related to deferred tax assets and liabilities, including any related valuation allowances, and estimates of fair value of stock‑based compensation. Actual results could differ from those estimates.</t>
  </si>
  <si>
    <t>Revenue Recognition</t>
  </si>
  <si>
    <t>Revenue Recognition —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t>
  </si>
  <si>
    <t>Accounts Receivable</t>
  </si>
  <si>
    <t>Accounts Receivable — Accounts receivables are stated at the amount billed and billable to customers. Payment is typically due in full upon completion of the job for all of our services to customers.</t>
  </si>
  <si>
    <t>Inventories — Inventories, which consists only of raw materials, are stated at lower of average cost and net realizable value.</t>
  </si>
  <si>
    <t>Property and Equipment</t>
  </si>
  <si>
    <t>Property and Equipment — The Company’s property and equipment are recorded at cost, less accumulated depreciation.</t>
  </si>
  <si>
    <t>Depreciation</t>
  </si>
  <si>
    <t>Depreciation — Depreciation of property and equipment is provided on the straight‑line method over the following estimated useful lives: Land Indefinite Buildings and property improvements 5 - 30 years Vehicles 1 ‑ 5 years Equipment 1 ‑ 20 years Leasehold improvements 5 ‑ 20 years</t>
  </si>
  <si>
    <t>Impairment of Long-Lived Assets</t>
  </si>
  <si>
    <t>Impairment of Long‑Lived Assets — In accordance with Financial Accounting Standards Board (FASB) Accounting Standards Codification (ASC) 360, Accounting for the Impairment or Disposal of Long‑Lived Assets , the Company reviews its long‑lived assets to be held and used whenever events or circumstances indicate that the carrying value of those assets may not be recoverable. An impairment loss is indicated if the sum of the expected future undiscounted cash flows attributable to the asset group is less than the carrying amount of such asset group. In this circumstance, the Company recognizes an impairment loss for the amount by which the carrying amount of the asset group exceeds the fair value of the asset group. The Company accounts for long‑lived assets to be disposed of at the lower of their carrying amount or fair value, less cost to sell once management has committed to a plan to dispose of the assets.</t>
  </si>
  <si>
    <t>Goodwill — Goodwill is the excess of the consideration transferred over the fair value of the tangible and identifiable intangible assets and liabilities recognized. Goodwill is not amortized. We perform an annual impairment test of goodwill as of December 31, or more frequently if circumstances indicate that impairment may exist. The determination of impairment is made by comparing the carrying amount of a reporting unit with its fair value, which is generally calculated using a combination of market and income approaches. If the fair value of the reporting unit exceeds the carrying value, no further testing is performed. If the fair value of the reporting unit is less than the carrying value, we consider goodwill to be impaired, and the amount of impairment loss is estimated and recorded in the statement of operations.</t>
  </si>
  <si>
    <t>Intangible Assets</t>
  </si>
  <si>
    <t>Intangible Assets — Intangible assets with finite useful lives are amortized on a basis that reflects the pattern in which the economic benefits of the intangible assets are realized, which is generally on a straight‑line basis over the asset’s estimated useful life.</t>
  </si>
  <si>
    <t>Income Taxes</t>
  </si>
  <si>
    <t>Income Taxes —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positive and negative evidences, including future reversals of existing taxable temporary differences, projected future taxable income, and the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Advertising Expense</t>
  </si>
  <si>
    <t>Advertising Expense — All advertising costs are expensed as incurred.</t>
  </si>
  <si>
    <t>Deferred Loan Costs</t>
  </si>
  <si>
    <t>Deferred Loan Costs — The Company capitalized certain costs in connection with obtaining its borrowings, including lender, legal, and accounting fees. These costs are being amortized over the term of the related loan using the straight‑line method. Deferred loan costs amortization is included in interest expense. Unamortized deferred loan costs associated with loans paid off or refinanced with different lenders are expensed in the period in which such an event occurs. Deferred loan costs are classified as a reduction of long‑term debt or in certain instance as an asset in the consolidated balance sheet. Amortization of deferred loan costs is recorded as interest expense in the statement of operations</t>
  </si>
  <si>
    <t>Stock Based Compensation</t>
  </si>
  <si>
    <t>Stock-Based Compensation — The Company recognizes the cost of stock‑based awards on a straight‑line basis over the requisite service period of the award, which is usually the vesting period under the fair value method. Total compensation cost is measured on the grant date using fair value estimates.</t>
  </si>
  <si>
    <t>Insurance Financing</t>
  </si>
  <si>
    <t>Insurance Financing — The Company annually renews its commercial insurance policies and records a prepaid insurance asset and amortizes it monthly over the coverage period. The Company may choose to finance a portion of the premiums and will make repayments monthly over ten months in equal installments.</t>
  </si>
  <si>
    <t>Concentration of Credit Risk</t>
  </si>
  <si>
    <t>Concentration of Credit Risk —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receivables of the Company are spread over a number of customers, a majority of which are credible operators and suppliers to the oil and natural gas industries. The Company performs ongoing credit evaluations as to the financial condition of its customers with respect to trade receivables.</t>
  </si>
  <si>
    <t>Recently Issued Accounting Standards</t>
  </si>
  <si>
    <t>Recently Issued Accounting Standards Adopted in 2018 In May 2014, the Financial Accounting Standards Board ("FASB") issued Accounting Standards Update ("ASU") No. 2014-09, Revenue from Contracts with Customers (Topic 606) . ASU No. 2014-09 requires entities to recognize revenue to depict transfer of promised goods or services to customers in an amount that reflects the consideration to which the entity expects to be entitled in exchange for those goods or services. ASU No. 2014-09 requires entities to disclose both qualitative and quantitative information that enables users of the consolidated financial statements to understand the nature, amount, timing, and uncertainty of revenue and cash flows arising from contracts with customers, including disclosure of significant judgments affecting the recognition of revenue. ASU No. 2014-09 was effective for annual periods beginning after December 15, 2017, using either the full retrospective or modified retrospective method. We adopted ASU No. 2014-09 effective January 1, 2018, using the modified retrospective method. The adoption of this guidance had no impact on our prior period results of operations. This is because prior to the effective date of the new revenue guidance, substantially all of our performance obligations per our contracts with customers, except for hydraulic fracturing, were completed at a point-in-time, and revenue recognized when control was transferred to the customers, which is consistent with ASU No. 2014-09. Our hydraulic fracturing segment performance obligation is satisfied over time. Prior to the effective date of the new revenue standards, our hydraulic fracturing segment revenue was recognized based on actual stages completed, i.e. using the output method, which faithfully depicts how our services are transferred over time to our customers and is consistent with the requirements of the new guidance, ASU No. 2014-09. Accordingly, no adjustments to our consolidated financial statements were required, other than the additional disclosures included as part of Note 2 in our consolidated financial statements. Recently Issued Accounting Standards Not Yet Adopted in 2018 In February 2016, the FASB issued ASU No. 2016-02, Leases . This ASU introduces a lessee model that brings most leases on the balance sheet. This new standard increases transparency and comparability by recognizing a lessee’s rights and obligations resulting from leases by recording them on the balance sheet as Right of Use ("ROU") Assets and Lease Liabilities. Leases will be classified as either finance or operating, which will impact the pattern of expense recognition on the income statement. This ASU also requires additional qualitative and quantitative disclosures to better enable users of financial statements to assess the amount, timing, and uncertainty of cash flows arising from leases. This ASU is effective for annual reporting periods beginning after December 15, 2018. Early adoption is permitted. W e adopted this new lease standard effective January 1, 2019 and intend to elect the modified retrospective transition method. As such, the comparative financial information will not be restated and will continue to be reported under the lease standard in effect during those periods. We also intend to elect other practical expedients provided by the new standard, including the package of practical expedients, the short-term lease recognition practical expedient in which leases with a term of 12 months or less will not be recognized on the balance sheet, and the practical expedient to not separate lease and non-lease components for the majority of our leases. We believe that the adoption of this standard will result in an amount no greater than $10.0 million of additional assets and liabilities on our consolidated balance sheet representing the recognition of operating lease right-of-use assets and operating lease liabilities.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Although, the loss recognized should not exceed the total amount of goodwill allocated to that reporting unit. This ASU is effective for impairment tests in fiscal years beginning after December 15, 2019, on a prospective basis. Early adoption is permitted for interim or annual goodwill impairment tests performed on testing dates after January 1, 2017. We believe that the adoption of this guidance will not materially affect our consolidated financial statements.</t>
  </si>
  <si>
    <t>Fair Value Measurements</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t>
  </si>
  <si>
    <t>SIGNIFICANT ACCOUNTING POLICIES (Tables)</t>
  </si>
  <si>
    <t>Property and equipment</t>
  </si>
  <si>
    <t>Depreciation of property and equipment is provided on the straight‑line method over the following estimated useful lives: Land Indefinite Buildings and property improvements 5 - 30 years Vehicles 1 ‑ 5 years Equipment 1 ‑ 20 years Leasehold improvements 5 ‑ 20 years Property and equipment consisted of the following at December 31, 2018 and 2017 , respectively: ($ in thousands) 2018 2017 Land $ 7,669 $ — Building 23,840 — Equipment and vehicles 1,105,380 646,800 Leasehold improvements 5,559 4,987 Subtotal 1,142,448 651,787 Less accumulated depreciation 229,602 180,877 Property and equipment — net $ 912,846 $ 470,910</t>
  </si>
  <si>
    <t>SUPPLEMENTAL CASH FLOWS INFORMATION (Tables)</t>
  </si>
  <si>
    <t>Supplemental cash flow disclosures</t>
  </si>
  <si>
    <t xml:space="preserve"> December 31, ($ in thousands) 2018 2017 2016 Supplemental cash flows disclosures Interest paid $ 5,068 $ 3,966 $ 18,249 Income taxes paid $ — $ — $ 3 Supplemental disclosure of non‑cash investing and financing activities Capital expenditures included in accounts payable and accrued liabilities $ 137,647 $ 33,850 $ 3,176 Conversion of preferred stock to common stock at Initial Public Offering $ — $ 162,511 $ — Non-cash purchases of property and equipment $ 204,512 $ — $ —</t>
  </si>
  <si>
    <t>FAIR VALUE MEASUREMENTS (Tables)</t>
  </si>
  <si>
    <t>Assets measured at fair value on a nonrecurring basis</t>
  </si>
  <si>
    <t>No assets were measured at fair value on a nonrecurring basis at December 31, 2018 and 2017 , respectively.</t>
  </si>
  <si>
    <t>INTANGIBLE ASSETS (Tables)</t>
  </si>
  <si>
    <t>Intangible assets subject to amortization</t>
  </si>
  <si>
    <t>At December 31, 2018 and 2017 , respectively, the company’s intangible assets subject to amortization are as follows: ($ in thousands) 2018 2017 Internally developed software $ 1,440 $ 1,440 Less accumulated amortization 1,427 1,139 Intangible assets — net $ 13 $ 301</t>
  </si>
  <si>
    <t>Estimated remaining amortization expense</t>
  </si>
  <si>
    <t>Estimated remaining amortization expense for each of the subsequent fiscal years is expected to be as follows: ($ in thousands) Year Estimated 2019 $ 13 2020 — Total $ 13</t>
  </si>
  <si>
    <t>PROPERTY AND EQUIPMENT (Tables)</t>
  </si>
  <si>
    <t>LONG‑TERM DEBT (Tables)</t>
  </si>
  <si>
    <t>Schedule of debt</t>
  </si>
  <si>
    <t>Total debt consisted of the following notes at December 31, 2018 and 2017 , respectively: ($ in thousands) 2018 2017 ABL Credit Facility $ 70,000 $ 55,000 Equipment financing — 17,942 Total debt 70,000 72,942 Less current portion of long-term debt — 15,764 Total long-term debt $ 70,000 $ 57,178</t>
  </si>
  <si>
    <t>Annual maturities of debt</t>
  </si>
  <si>
    <t>Scheduled annual maturities of total debt are as follows at December 31, 2018 : ($ in thousands) 2019 $ — 2020 — 2021 — 2022 — 2023 and thereafter 70,000 Total $ 70,000</t>
  </si>
  <si>
    <t>ACCRUED LIABILITIES (Tables)</t>
  </si>
  <si>
    <t>Accrued liabilities consisted of the following at December 31, 2018 and 2017 , respectively: ($ in thousands) 2018 2017 Accrued capital expenditure $ 109,832 $ — Accrued insurance 3,905 2,762 Accrued payroll and related expenses 15,854 10,110 Accrued taxes and others 8,498 3,735 Total $ 138,089 $ 16,607</t>
  </si>
  <si>
    <t>REPORTABLE SEGMENT INFORMATION (Tables)</t>
  </si>
  <si>
    <t>Reconciliation of segment information</t>
  </si>
  <si>
    <t>A reconciliation from segment level financial information to the consolidated statement of operations is provided in the table below. ($ in thousands) Pressure All Other Total Year ended and as of December 31, 2018 Service revenue $ 1,658,403 $ 46,159 $ 1,704,562 Adjusted EBITDA $ 398,396 $ (9,873 ) $ 388,523 Depreciation and amortization $ 83,404 $ 4,734 $ 88,138 Capital expenditures $ 577,171 $ 15,431 $ 592,602 Goodwill $ 9,425 $ — $ 9,425 Total assets $ 1,230,830 $ 43,692 $ 1,274,522 Pressure All Other Total Year ended and as of December 31, 2017 Service revenue $ 945,040 $ 36,825 $ 981,865 Adjusted EBITDA $ 145,122 $ (7,679 ) $ 137,443 Depreciation and amortization $ 51,155 $ 4,473 $ 55,628 Capital expenditures $ 300,406 $ 4,893 $ 305,299 Goodwill $ 9,425 $ — $ 9,425 Total assets $ 688,279 $ 30,753 $ 719,032 Pressure All Other Total Year ended and as of December 31, 2016 Service revenue $ 409,014 $ 27,906 $ 436,920 Adjusted EBITDA $ 15,656 $ (7,840 ) $ 7,816 Depreciation and amortization $ 37,282 $ 6,260 $ 43,542 Property and equipment impairment expense $ — $ 6,305 $ 6,305 Goodwill impairment expense $ — $ 1,177 $ 1,177 Capital expenditures $ 45,473 $ 535 $ 46,008 Goodwill $ 9,425 $ — $ 9,425 Total assets $ 501,906 $ 39,516 $ 541,422 Reconciliation of net income (loss) to adjusted EBITDA: ($ in thousands) Pressure All Other Total Year ended December 31, 2018 Net income (loss) $ 253,196 $ (79,334 ) $ 173,862 Depreciation and amortization 83,404 4,734 88,138 Interest expense — 6,889 6,889 Income tax expense — 51,255 51,255 Loss (gain) on disposal of assets 59,962 (742 ) 59,220 Stock‑based compensation — 5,482 5,482 Other expense — 663 663 Other general and administrative expense (1) 2 203 205 Deferred IPO Bonus 1,832 977 2,809 Adjusted EBITDA $ 398,396 $ (9,873 ) $ 388,523 Year ended December 31, 2017 Pressure All Other Total Net income (loss) $ 50,417 $ (37,804 ) $ 12,613 Depreciation and amortization 51,155 4,473 55,628 Interest expense — 7,347 7,347 Income tax expense — 3,128 3,128 Loss on disposal of assets 38,059 1,027 39,086 Stock‑based compensation — 9,489 9,489 Other expense — 1,025 1,025 Other general and administrative expense (1) — 722 722 Deferred IPO Bonus 5,491 2,914 8,405 Adjusted EBITDA $ 145,122 $ (7,679 ) $ 137,443 Pressure All Other Total Year ended December 31, 2016 Net loss $ (45,316 ) $ (7,831 ) $ (53,147 ) Depreciation and amortization 37,282 6,260 43,542 Interest expense — 20,387 20,387 Income tax benefit — (27,972 ) (27,972 ) Loss on disposal of assets 23,690 (1,161 ) 22,529 Property and equipment impairment expense — 6,305 6,305 Goodwill impairment expense — 1,177 1,177 Gain on extinguishment of debt — (6,975 ) (6,975 ) Stock‑based compensation — 1,649 1,649 Other expense — 321 321 Adjusted EBITDA $ 15,656 $ (7,840 ) $ 7,816 (1) Other general and administrative expense relates to legal settlement expense.</t>
  </si>
  <si>
    <t>Major customers</t>
  </si>
  <si>
    <t>For the years ended December 31, 2018 , 2017 and 2016 , the Company had revenue from the following significant customers that accounted for the following percentages of the Company’s total revenue: 2018 2017 2016 Customer A 24.1 % 15.0 % 18.0 % Customer B 16.5 % 13.8 % 12.5 % Customer C 12.2 % 12.7 % 8.7 % Customer D 8.9 % 12.6 % 7.0 % Customer E 7.1 % 11.8 % — %</t>
  </si>
  <si>
    <t>NET INCOME (LOSS) PER SHARE (Tables)</t>
  </si>
  <si>
    <t>Calculations of net income (loss) per share</t>
  </si>
  <si>
    <t>The table below shows the calculations for years ended December 31, 2018 , 2017 and 2016 . (In thousands, except for per share data) 2018 2017 2016 Numerator (both basic and diluted) Net income (loss) relevant to common stockholders $ 173,862 $ 12,613 $ (53,147 ) Denominator Denominator for basic income (loss) per share 83,460 76,371 44,787 Dilutive effect of stock options 3,129 2,903 — Dilutive effect of performance stock units 277 59 — Dilutive effect of non-vested restricted stock units 180 250 — Denominator for diluted income (loss) per share 87,046 79,583 44,787 Basic net income (loss) per common share $ 2.08 $ 0.17 $ (1.19 ) Diluted net income (loss) per common share $ 2.00 $ 0.16 $ (1.19 )</t>
  </si>
  <si>
    <t>Anti-dilutive shares excluded from diluted earnings (loss) per share calculation</t>
  </si>
  <si>
    <t>As shown in the table below, the following non-vested restricted stock units, preferred stock, performance stock units, and stock options have not been included in the calculation of diluted income (loss) per share for years ended December 31, 2018 , 2017 and 2016 as they would be anti-dilutive to the calculation above. (Count in thousands) 2018 2017 2016 Stock options — — 4,646 Preferred stock — — 17,000 Performance stock units — — — Non-vested restricted stock units — — 372 — — 22,018</t>
  </si>
  <si>
    <t>STOCK‑BASED COMPENSATION (Tables)</t>
  </si>
  <si>
    <t>Stock options, valuation assumptions</t>
  </si>
  <si>
    <t>The fair value of each stock option award granted is estimated on the date of grant using the Black- Scholes option-pricing model. The fair value of the options was estimated at the date of grant using the following assumptions: Expected volatility 18 % Expected dividends $ — Expected term (in years) 6.25 Risk free rate 2.23 % The fair value of the options was estimated at the date of grant using the following assumptions: Expected volatility 45 % Expected dividends $ — Expected term (in years) 6.25 Risk free rate 1.83 % The fair value of each option award granted is estimated on the date of grant using the Black- Scholes option-pricing model. The fair value of the options was estimated at the date of grant using the following assumptions: Expected volatility 55 % Expected dividends $ — Expected term (in years) 5.8 Risk free rate 1.22 % The fair value of the options was estimated at the date of grant using the following assumptions: Expected volatility 45 % Expected dividends $ — Expected term (in years) 6.25 Risk free rate 1.35 %</t>
  </si>
  <si>
    <t>Schedule of stock options, activity</t>
  </si>
  <si>
    <t>A summary of the stock option activity during the year ended December 31, 2018 is presented below. Number Weighted Outstanding at January 1, 2018 4,636,353 $ 5.20 Granted — — Exercised (49,912 ) $ 4.95 Forfeited (29,255 ) $ 14.00 Expired — $ — Canceled — $ — Outstanding at December 31, 2018 4,557,186 $ 5.14 Exercisable at December 31, 2018 3,994,990 $ 3.90</t>
  </si>
  <si>
    <t>Schedule of RSUs, activity</t>
  </si>
  <si>
    <t>The following table summarizes the restricted stock units activity during the year December 31, 2018 : Number of Weighted Outstanding at January 1, 2018 688,744 $ 13.66 Granted 319,250 $ 18.49 Vested (500,360 ) $ 13.87 Exercised — $ — Forfeited (34,129 ) $ 15.99 Expired — $ — Canceled — $ — Outstanding at December 31, 2018 473,505 $ 16.52</t>
  </si>
  <si>
    <t>Schedule of performance shares, activity</t>
  </si>
  <si>
    <t>The following table summarizes the performance stock units activity during the year ended December 31, 2018 : Period Target Shares Target Target Shares Vested Target Target Shares Weighted 2017 169,635 — — — 169,635 $ 10.73 2018 — 178,975 — — 178,975 $ 27.51 Total 169,635 178,975 — — 348,610 $ 19.34</t>
  </si>
  <si>
    <t>INCOME TAXES (Tables)</t>
  </si>
  <si>
    <t>Schedule of components of income tax expense (benefit)</t>
  </si>
  <si>
    <t>The components of the provision for income taxes for the years ended December 31, 2018 , 2017 and 2016 are as follows: ($ in thousands) 2018 2017 2016 Federal: Current $ — $ (376 ) $ — Deferred 48,738 3,634 (29,082 ) 48,738 3,258 (29,082 ) State: Current 1,551 74 — Deferred 966 (204 ) 1,110 2,517 (130 ) 1,110 Total expense (benefit) $ 51,255 $ 3,128 $ (27,972 )</t>
  </si>
  <si>
    <t>Schedule of effective income tax rate reconciliation</t>
  </si>
  <si>
    <t>Reconciliation between the amounts determined by applying the federal statutory rate of 21% for year ended December 31, 2018 and 35% for the years ended December 31, 2017 and 2016 to income tax (expense)/benefit is as follows: ($ in thousands) 2018 2017 2016 Tax at federal statutory rate $ 47,275 $ 5,510 $ (28,392 ) State taxes, net of federal benefit 1,874 176 (216 ) Non-deductible expenses 2,423 1,582 498 Stock-based compensation (426 ) (655 ) — Valuation allowance (1,151 ) 273 879 Effect of change in enacted Tax Act — (3,448 ) — Other 1,260 (310 ) (741 ) Total expense (benefit) $ 51,255 $ 3,128 $ (27,972 )</t>
  </si>
  <si>
    <t>Schedule of deferred tax assets and liabilities</t>
  </si>
  <si>
    <t>The significant items giving rise to deferred tax assets (liabilities) at December 31, 2018 and 2017 , respectively, are as follows: ($ in thousands) 2018 2017 Deferred Income Tax Assets Accrued liabilities $ 769 $ 1,264 Allowance for doubtful accounts 21 94 Goodwill and other intangible assets 4,010 5,304 Stock‑based compensation 2,632 2,960 Net operating losses 111,580 56,788 Other 63 69 Noncurrent deferred tax assets 119,075 66,479 Total deferred tax assets 119,075 66,479 Valuation allowance — (1,151 ) Total deferred tax assets — net 119,075 65,328 Deferred Income Tax Liabilities Property and equipment (172,164 ) (68,811 ) Prepaid expenses (1,194 ) (965 ) Other — (131 ) Noncurrent deferred tax liabilities (173,358 ) (69,907 ) Net deferred tax liability $ (54,283 ) $ (4,579 )</t>
  </si>
  <si>
    <t>COMMITMENTS AND CONTINGENCIES (Tables)</t>
  </si>
  <si>
    <t>Schedule of future minimum rental payments for operating leases</t>
  </si>
  <si>
    <t>Required remaining lease payments for each fiscal year are as follows: ($ in thousands) 2019 $ 892 2020 721 2021 721 2022 721 2023 and thereafter 2,258 Total $ 5,313</t>
  </si>
  <si>
    <t>QUARTERLY FINANCIAL DATA (UNAUDITED) (Tables)</t>
  </si>
  <si>
    <t>Quarterly Financial Data</t>
  </si>
  <si>
    <t>The following table sets forth our unaudited quarterly results for each of the last four quarters for the years ended December 31, 2018 and 2017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2018 (In thousands, except for per share data) First Quarter Second Quarter Third Quarter Fourth Quarter Service revenue $ 385,219 $ 459,888 $ 434,041 $ 425,414 Gross profit $ 87,097 $ 108,000 $ 113,895 $ 124,993 Net income $ 36,708 $ 39,091 $ 46,285 $ 51,778 Net income per common share: Basic $ 0.44 $ 0.47 $ 0.55 $ 0.62 Diluted $ 0.42 $ 0.45 $ 0.53 $ 0.59 Weighted average common shares outstanding: Basic 83,081 83,447 83,544 83,758 Diluted 86,848 86,878 86,878 87,218 2017 (In thousands, except for per share data) First Quarter Second Quarter Third Quarter Fourth Quarter Service revenue $ 171,931 $ 213,492 $ 282,730 $ 313,712 Gross profit $ 22,366 $ 36,715 $ 57,297 $ 51,664 Net income (loss) $ (24,351 ) $ 4,921 $ 21,965 $ 10,078 Net income (loss) per common share: Basic $ (0.43 ) $ 0.06 $ 0.26 $ 0.12 Diluted $ (0.43 ) $ 0.06 $ 0.25 $ 0.12 Weighted average common shares outstanding: Basic 55,996 83,040 83,040 83,040 Diluted 55,996 86,279 86,264 86,818</t>
  </si>
  <si>
    <t>ORGANIZATION AND HISTORY (Details) $ / shares in Units, hydraulic_horse_power in Thousands, $ in Thousands</t>
  </si>
  <si>
    <t>Dec. 31, 2018USD ($)hydraulic_horse_powerfleetcoiled_tubing_unit$ / sharesshares</t>
  </si>
  <si>
    <t>Mar. 22, 2017USD ($)$ / sharesshares</t>
  </si>
  <si>
    <t>Dec. 22, 2016shares</t>
  </si>
  <si>
    <t>Dec. 31, 2018USD ($)fleet$ / sharesshares</t>
  </si>
  <si>
    <t>Dec. 31, 2017USD ($)$ / sharesshares</t>
  </si>
  <si>
    <t>Dec. 31, 2016USD ($)</t>
  </si>
  <si>
    <t>Nov. 24, 2015fleet</t>
  </si>
  <si>
    <t>Sep. 30, 2013$ / shares</t>
  </si>
  <si>
    <t>Class of Stock [Line Items]</t>
  </si>
  <si>
    <t>Stock split ratio</t>
  </si>
  <si>
    <t>Stock, shares authorized (in shares) | shares</t>
  </si>
  <si>
    <t>Common stock, authorized (in shares) | shares</t>
  </si>
  <si>
    <t>Preferred stock, authorized (in shares) | shares</t>
  </si>
  <si>
    <t>Common stock, par value (in dollars per share) | $ / shares</t>
  </si>
  <si>
    <t>Proceeds from IPO | $</t>
  </si>
  <si>
    <t>Repayment of outstanding borrowings | $</t>
  </si>
  <si>
    <t>Funds to purchase additional hydraulic fracturing fleets and other equipment | $</t>
  </si>
  <si>
    <t>Number of hydraulic fracturing fleets | fleet</t>
  </si>
  <si>
    <t>Pioneer and Pioneer Pumping Services</t>
  </si>
  <si>
    <t>Payments for asset acquisition | $</t>
  </si>
  <si>
    <t>Stock Issued in asset acquisition | shares</t>
  </si>
  <si>
    <t>Asset acquisition costs | $</t>
  </si>
  <si>
    <t>Service provider, term</t>
  </si>
  <si>
    <t>10 years</t>
  </si>
  <si>
    <t>Hydraulic fracturing fleet, hydraulic horse power (HHP) | hydraulic_horse_power</t>
  </si>
  <si>
    <t>Number of coiled tubing units | coiled_tubing_unit</t>
  </si>
  <si>
    <t>IPO</t>
  </si>
  <si>
    <t>Shares of common stock sold, including shares sold by third parties (in shares) | shares</t>
  </si>
  <si>
    <t>Stock price (in dollars per share) | $ / shares</t>
  </si>
  <si>
    <t>Payment of underwriting discounts and commissions | $</t>
  </si>
  <si>
    <t>Payments of stock issuance costs, other | $</t>
  </si>
  <si>
    <t>IPO | Series A Preferred Stock</t>
  </si>
  <si>
    <t>Number of shares of outstanding stock converted (in shares) | shares</t>
  </si>
  <si>
    <t>IPO | March 2017 Stock Split</t>
  </si>
  <si>
    <t>IPO | Series A Preferred Stock Converted To Common Stock | Series A Preferred Stock</t>
  </si>
  <si>
    <t>IPO sold by Company</t>
  </si>
  <si>
    <t>IPO sold by existing stockholders</t>
  </si>
  <si>
    <t>SIGNIFICANT ACCOUNTING POLICIES (Details) - USD ($)</t>
  </si>
  <si>
    <t>Dec. 31, 2014</t>
  </si>
  <si>
    <t>Dec. 31, 2011</t>
  </si>
  <si>
    <t>Jan. 01, 2019</t>
  </si>
  <si>
    <t>Property, Plant and Equipment [Line Items]</t>
  </si>
  <si>
    <t>Accrued revenue</t>
  </si>
  <si>
    <t>Premiums Receivable, Allowance for Doubtful Accounts, Additions for Charges to Expense</t>
  </si>
  <si>
    <t>Allowance for Doubtful Accounts Receivable, Recoveries</t>
  </si>
  <si>
    <t>Advertising expense</t>
  </si>
  <si>
    <t>Accounting Standards Update 2016-02</t>
  </si>
  <si>
    <t>Operating lease, right-of-use asset</t>
  </si>
  <si>
    <t>Operating lease, liability</t>
  </si>
  <si>
    <t>Blackrock Drilling, Inc</t>
  </si>
  <si>
    <t>Consideration transferred</t>
  </si>
  <si>
    <t>Property, plant, and equipment</t>
  </si>
  <si>
    <t>Technology Stimulation Services, LLC</t>
  </si>
  <si>
    <t>All Other</t>
  </si>
  <si>
    <t>All Other | Blackrock Drilling, Inc</t>
  </si>
  <si>
    <t>Pressure Pumping</t>
  </si>
  <si>
    <t>Pressure Pumping | Technology Stimulation Services, LLC</t>
  </si>
  <si>
    <t>Building | Minimum</t>
  </si>
  <si>
    <t>Estimated useful lives</t>
  </si>
  <si>
    <t>P5Y</t>
  </si>
  <si>
    <t>Building | Maximum</t>
  </si>
  <si>
    <t>P30Y</t>
  </si>
  <si>
    <t>Vehicles | Minimum</t>
  </si>
  <si>
    <t>P1Y</t>
  </si>
  <si>
    <t>Vehicles | Maximum</t>
  </si>
  <si>
    <t>Equipment | Minimum</t>
  </si>
  <si>
    <t>Equipment | Maximum</t>
  </si>
  <si>
    <t>P20Y</t>
  </si>
  <si>
    <t>Leasehold improvements | Minimum</t>
  </si>
  <si>
    <t>Leasehold improvements | Maximum</t>
  </si>
  <si>
    <t>SIGNIFICANT ACCOUNTING POLICIES Remaining Performance Obligation (Details) - USD ($) $ in Millions</t>
  </si>
  <si>
    <t>Revenue, Remaining Performance Obligation, Expected Timing of Satisfaction, Start Date [Axis]: 2018-01-01</t>
  </si>
  <si>
    <t>Revenue, Remaining Performance Obligation, Expected Timing of Satisfaction [Line Items]</t>
  </si>
  <si>
    <t>Revenue, remaining performance obligation</t>
  </si>
  <si>
    <t>Revenue, Remaining Performance Obligation, Expected Timing of Satisfaction, Start Date [Axis]: 2019-01-01</t>
  </si>
  <si>
    <t>SUPPLEMENTAL CASH FLOWS INFORMATION (Details) - USD ($) $ in Thousands</t>
  </si>
  <si>
    <t>Supplemental cash flows disclosures</t>
  </si>
  <si>
    <t>Interest paid</t>
  </si>
  <si>
    <t>Income taxes paid</t>
  </si>
  <si>
    <t>Supplemental disclosure of non‑cash investing and financing activities</t>
  </si>
  <si>
    <t>Capital expenditures included in accounts payable and accrued liabilities</t>
  </si>
  <si>
    <t>Non-cash purchases of property and equipment</t>
  </si>
  <si>
    <t>FAIR VALUE MEASUREMENTS - Additional Information (Details) - USD ($)</t>
  </si>
  <si>
    <t>Dec. 31, 2015</t>
  </si>
  <si>
    <t>Fair Value, Assets and Liabilities Measured on Recurring and Nonrecurring Basis [Line Items]</t>
  </si>
  <si>
    <t>Net carrying value of property and equipment</t>
  </si>
  <si>
    <t>Additions or disposals of goodwill</t>
  </si>
  <si>
    <t>Drilling</t>
  </si>
  <si>
    <t>Surface air drilling unit</t>
  </si>
  <si>
    <t>Fair value of the reporting unit</t>
  </si>
  <si>
    <t>Carrying value of reporting unit</t>
  </si>
  <si>
    <t>Implied fair value of goodwill</t>
  </si>
  <si>
    <t>Interest rate swap</t>
  </si>
  <si>
    <t>Gain (loss) interest rate swap</t>
  </si>
  <si>
    <t>Interest rate swap | Recurring basis</t>
  </si>
  <si>
    <t>Fair value of interest rate swap liability</t>
  </si>
  <si>
    <t>FAIR VALUE MEASUREMENTS - Assets Measured at Fair Value on a Nonrecurring Basis (Details) - USD ($)</t>
  </si>
  <si>
    <t>Total gains (losses)</t>
  </si>
  <si>
    <t>INTANGIBLE ASSETS - Additional Information (Details) - USD ($) $ in Millions</t>
  </si>
  <si>
    <t>Useful life</t>
  </si>
  <si>
    <t>5 years</t>
  </si>
  <si>
    <t>Amortization expense</t>
  </si>
  <si>
    <t>Remaining amortization period</t>
  </si>
  <si>
    <t>17 days</t>
  </si>
  <si>
    <t>INTANGIBLE ASSETS - Intangible Assets Subject to Amortization (Details) - USD ($) $ in Thousands</t>
  </si>
  <si>
    <t>Internally developed software</t>
  </si>
  <si>
    <t>Less accumulated amortization</t>
  </si>
  <si>
    <t>Intangible assets — net</t>
  </si>
  <si>
    <t>INTANGIBLE ASSETS - Estimated Remaining Amortization Expense (Details) - USD ($) $ in Thousands</t>
  </si>
  <si>
    <t>PROPERTY AND EQUIPMENT (Details) - USD ($) $ in Thousands</t>
  </si>
  <si>
    <t>Subtotal</t>
  </si>
  <si>
    <t>Less accumulated depreciation</t>
  </si>
  <si>
    <t>Property and equipment — net</t>
  </si>
  <si>
    <t>Land</t>
  </si>
  <si>
    <t>Building</t>
  </si>
  <si>
    <t>Equipment and vehicles</t>
  </si>
  <si>
    <t>Leasehold improvements</t>
  </si>
  <si>
    <t>IMPAIRMENT OF LONG‑LIVED ASSETS (Details) - USD ($)</t>
  </si>
  <si>
    <t>Segment Reporting Information [Line Items]</t>
  </si>
  <si>
    <t>Drilling | Significant other observable inputs (Level 2)</t>
  </si>
  <si>
    <t>DEFERRED REVENUE REBATE (Details) - USD ($)</t>
  </si>
  <si>
    <t>1 Months Ended</t>
  </si>
  <si>
    <t>Nov. 30, 2011</t>
  </si>
  <si>
    <t>Debt Instrument [Line Items]</t>
  </si>
  <si>
    <t>Fracturing services, period</t>
  </si>
  <si>
    <t>78 months</t>
  </si>
  <si>
    <t>Estimated fair value of equipment</t>
  </si>
  <si>
    <t>Deferred revenue</t>
  </si>
  <si>
    <t>Amortization as a reduction of revenue</t>
  </si>
  <si>
    <t>Equipment financing | Note payable</t>
  </si>
  <si>
    <t>Stated interest rate</t>
  </si>
  <si>
    <t>12.00%</t>
  </si>
  <si>
    <t>Debt instrument, face amount</t>
  </si>
  <si>
    <t>LONG‑TERM DEBT - Additional Information (Details)</t>
  </si>
  <si>
    <t>Dec. 19, 2018USD ($)</t>
  </si>
  <si>
    <t>Feb. 22, 2018USD ($)</t>
  </si>
  <si>
    <t>Mar. 22, 2017USD ($)</t>
  </si>
  <si>
    <t>Jan. 13, 2017USD ($)</t>
  </si>
  <si>
    <t>Jun. 16, 2016USD ($)</t>
  </si>
  <si>
    <t>Jun. 08, 2016USD ($)</t>
  </si>
  <si>
    <t>Nov. 24, 2015USD ($)fleet</t>
  </si>
  <si>
    <t>Sep. 30, 2013USD ($)</t>
  </si>
  <si>
    <t>Dec. 31, 2018USD ($)</t>
  </si>
  <si>
    <t>Dec. 31, 2017USD ($)</t>
  </si>
  <si>
    <t>Debt instrument, covenant, additional capital, reserved for working capital</t>
  </si>
  <si>
    <t>Debt instrument, covenant, additional capital, available for repurchase of debt</t>
  </si>
  <si>
    <t>Debt instrument, covenant, financial statements, past due, period</t>
  </si>
  <si>
    <t>30 days</t>
  </si>
  <si>
    <t>Debt instrument, repurchase price to par</t>
  </si>
  <si>
    <t>Debt instrument, repurchase price, discount to par, percentage</t>
  </si>
  <si>
    <t>20.00%</t>
  </si>
  <si>
    <t>Early repayment of senior debt</t>
  </si>
  <si>
    <t>Payments of debt extinguishment costs</t>
  </si>
  <si>
    <t>Debt instrument, term</t>
  </si>
  <si>
    <t>36 months</t>
  </si>
  <si>
    <t>Proceeds from debt</t>
  </si>
  <si>
    <t>Maximum</t>
  </si>
  <si>
    <t>Debt instrument, covenant, leverage ratio, maximum</t>
  </si>
  <si>
    <t>6.25% Term loan | 6.25% Term loan</t>
  </si>
  <si>
    <t>Repayments of debt</t>
  </si>
  <si>
    <t>Revolving Credit Facility | Line of Credit</t>
  </si>
  <si>
    <t>Line of credit facility, maximum borrowing capacity</t>
  </si>
  <si>
    <t>Debt instrument, interest rate, stated percentage</t>
  </si>
  <si>
    <t>6.25%</t>
  </si>
  <si>
    <t>Debt instrument, variable floor rate</t>
  </si>
  <si>
    <t>1.00%</t>
  </si>
  <si>
    <t>ABL Credit Facility | Line of Credit</t>
  </si>
  <si>
    <t>Line of credit facility, expiration period</t>
  </si>
  <si>
    <t>Line of credit facility, borrowing base, accounts receivable percentage</t>
  </si>
  <si>
    <t>85.00%</t>
  </si>
  <si>
    <t>Line of credit, springing fixed charge coverage ratio</t>
  </si>
  <si>
    <t>Line of credit facility, coverage ratio establishing threshold, option one, percentage of facility size and borrowing base</t>
  </si>
  <si>
    <t>10.00%</t>
  </si>
  <si>
    <t>Line of credit facility, coverage ratio establishing threshold, option two, amount</t>
  </si>
  <si>
    <t>Line of credit facility, commitment fee, utilization percentage, threshold</t>
  </si>
  <si>
    <t>50.00%</t>
  </si>
  <si>
    <t>ABL Credit Facility | Line of Credit | Minimum</t>
  </si>
  <si>
    <t>Line of credit facility, commitment fee percentage</t>
  </si>
  <si>
    <t>0.25%</t>
  </si>
  <si>
    <t>ABL Credit Facility | Line of Credit | Maximum</t>
  </si>
  <si>
    <t>0.38%</t>
  </si>
  <si>
    <t>ABL Credit Facility | Line of Credit | London Interbank Offered Rate (LIBOR) | Minimum</t>
  </si>
  <si>
    <t>Debt instrument, basis spread on variable rate</t>
  </si>
  <si>
    <t>1.75%</t>
  </si>
  <si>
    <t>ABL Credit Facility | Line of Credit | London Interbank Offered Rate (LIBOR) | Maximum</t>
  </si>
  <si>
    <t>2.25%</t>
  </si>
  <si>
    <t>ABL Credit Facility | Line of Credit | Base Rate | Minimum</t>
  </si>
  <si>
    <t>0.75%</t>
  </si>
  <si>
    <t>ABL Credit Facility | Line of Credit | Base Rate | Maximum</t>
  </si>
  <si>
    <t>1.25%</t>
  </si>
  <si>
    <t>Investor</t>
  </si>
  <si>
    <t>Energy Capital Partners | Majority Shareholder</t>
  </si>
  <si>
    <t>LONG‑TERM DEBT - Schedule of Debt (Details) - USD ($) $ in Thousands</t>
  </si>
  <si>
    <t>Total debt</t>
  </si>
  <si>
    <t>Less current portion of long-term debt</t>
  </si>
  <si>
    <t>Total long-term debt, net of deferred loan costs</t>
  </si>
  <si>
    <t>Line of Credit | ABL Credit Facility</t>
  </si>
  <si>
    <t>Equipment financing | Equipment financing</t>
  </si>
  <si>
    <t>LONG‑TERM DEBT - Maturities of Long-term Debt (Details) - USD ($) $ in Thousands</t>
  </si>
  <si>
    <t>2023 and thereafter</t>
  </si>
  <si>
    <t>ACCRUED LIABILITIES (Details) - USD ($) $ in Thousands</t>
  </si>
  <si>
    <t>Accrued capital expenditure</t>
  </si>
  <si>
    <t>Accrued insurance</t>
  </si>
  <si>
    <t>Accrued payroll and related expenses</t>
  </si>
  <si>
    <t>Accrued taxes and others</t>
  </si>
  <si>
    <t>EMPLOYEE BENEFIT PLAN (Details) - USD ($) $ in Thousands</t>
  </si>
  <si>
    <t>Employee minimum service period</t>
  </si>
  <si>
    <t>60 days</t>
  </si>
  <si>
    <t>6 months</t>
  </si>
  <si>
    <t>Employee maximum annual contribution</t>
  </si>
  <si>
    <t>Annual vesting percentage of company contributions</t>
  </si>
  <si>
    <t>25.00%</t>
  </si>
  <si>
    <t>Vesting term</t>
  </si>
  <si>
    <t>4 years</t>
  </si>
  <si>
    <t>Employer match percentage of employee contribution</t>
  </si>
  <si>
    <t>100.00%</t>
  </si>
  <si>
    <t>Maximum annual match, percentage of gross salary</t>
  </si>
  <si>
    <t>6.00%</t>
  </si>
  <si>
    <t>Plan expense</t>
  </si>
  <si>
    <t>REPORTABLE SEGMENT INFORMATION - Additional Information (Details) $ in Millions</t>
  </si>
  <si>
    <t>Aug. 31, 2018USD ($)</t>
  </si>
  <si>
    <t>Dec. 31, 2018segment</t>
  </si>
  <si>
    <t>Number of operating segments</t>
  </si>
  <si>
    <t>Disposal Group, Not Discontinued Operation, Gain (Loss) on Disposal | $</t>
  </si>
  <si>
    <t>Number of Reportable Segments</t>
  </si>
  <si>
    <t>REPORTABLE SEGMENT INFORMATION - Reconciliation of Segment Information (Details) - USD ($)</t>
  </si>
  <si>
    <t>Service revenue</t>
  </si>
  <si>
    <t>Adjusted EBITDA</t>
  </si>
  <si>
    <t>Total assets</t>
  </si>
  <si>
    <t>REPORTABLE SEGMENT INFORMATION - Reconciliation of Net Income (Loss) to Adjusted EBITDA (Details) - USD ($)</t>
  </si>
  <si>
    <t>Jun. 16, 2016</t>
  </si>
  <si>
    <t>Income tax expense (benefit)</t>
  </si>
  <si>
    <t>Loss (gain) on disposal of assets</t>
  </si>
  <si>
    <t>Other general and administrative expense</t>
  </si>
  <si>
    <t>Deferred IPO Bonus</t>
  </si>
  <si>
    <t>REPORTABLE SEGMENT INFORMATION - Major Customers (Details) - Total revenue</t>
  </si>
  <si>
    <t>Customer Concentration Risk | Customer A</t>
  </si>
  <si>
    <t>Revenue, Major Customer [Line Items]</t>
  </si>
  <si>
    <t>Concentration risk percentage</t>
  </si>
  <si>
    <t>24.10%</t>
  </si>
  <si>
    <t>15.00%</t>
  </si>
  <si>
    <t>18.00%</t>
  </si>
  <si>
    <t>Customer Concentration Risk | Customer B</t>
  </si>
  <si>
    <t>16.50%</t>
  </si>
  <si>
    <t>13.80%</t>
  </si>
  <si>
    <t>12.50%</t>
  </si>
  <si>
    <t>Customer Concentration Risk | Customer C</t>
  </si>
  <si>
    <t>12.20%</t>
  </si>
  <si>
    <t>12.70%</t>
  </si>
  <si>
    <t>8.70%</t>
  </si>
  <si>
    <t>Customer Concentration Risk | Customer D</t>
  </si>
  <si>
    <t>8.90%</t>
  </si>
  <si>
    <t>12.60%</t>
  </si>
  <si>
    <t>7.00%</t>
  </si>
  <si>
    <t>Customer Concentration Risk | Customer E</t>
  </si>
  <si>
    <t>7.10%</t>
  </si>
  <si>
    <t>11.80%</t>
  </si>
  <si>
    <t>0.00%</t>
  </si>
  <si>
    <t>Pressure Pumping Revenue | Product Concentration Risk | Customer A</t>
  </si>
  <si>
    <t>97.40%</t>
  </si>
  <si>
    <t>99.90%</t>
  </si>
  <si>
    <t>96.00%</t>
  </si>
  <si>
    <t>Pressure Pumping Revenue | Product Concentration Risk | Customer B</t>
  </si>
  <si>
    <t>98.30%</t>
  </si>
  <si>
    <t>99.20%</t>
  </si>
  <si>
    <t>99.00%</t>
  </si>
  <si>
    <t>Pressure Pumping Revenue | Product Concentration Risk | Customer C</t>
  </si>
  <si>
    <t>Pressure Pumping Revenue | Product Concentration Risk | Customer D</t>
  </si>
  <si>
    <t>99.80%</t>
  </si>
  <si>
    <t>Pressure Pumping Revenue | Product Concentration Risk | Customer E</t>
  </si>
  <si>
    <t>NET INCOME (LOSS) PER SHARE - Calculation of Net Income (Loss) Per Share (Details) - USD ($) $ / shares in Units, shares in Thousands, $ in Thousands</t>
  </si>
  <si>
    <t>3 Months Ended</t>
  </si>
  <si>
    <t>Sep. 30, 2018</t>
  </si>
  <si>
    <t>Mar. 31, 2018</t>
  </si>
  <si>
    <t>Sep. 30, 2017</t>
  </si>
  <si>
    <t>Jun. 30, 2017</t>
  </si>
  <si>
    <t>Mar. 31, 2017</t>
  </si>
  <si>
    <t>Numerator (both basic and diluted)</t>
  </si>
  <si>
    <t>Net income (loss) relevant to common stockholders</t>
  </si>
  <si>
    <t>Denominator</t>
  </si>
  <si>
    <t>Denominator for basic income (loss) per share (in shares)</t>
  </si>
  <si>
    <t>Denominator for diluted income (loss) per share (in shares)</t>
  </si>
  <si>
    <t>Basic net income (loss) per common share (in dollars per share)</t>
  </si>
  <si>
    <t>Diluted net income (loss) per common share (in dollars per share)</t>
  </si>
  <si>
    <t>Stock options</t>
  </si>
  <si>
    <t>Dilutive effect of stock options/units (in shares)</t>
  </si>
  <si>
    <t>Performance stock units</t>
  </si>
  <si>
    <t>Restricted stock units</t>
  </si>
  <si>
    <t>NET INCOME (LOSS) PER SHARE - Anti-dilutive Shares Excluded from Calculation (Details) - shares shares in Thousands</t>
  </si>
  <si>
    <t>Antidilutive Securities Excluded from Computation of Earnings Per Share [Line Items]</t>
  </si>
  <si>
    <t>Anti-dilutive securities (in shares)</t>
  </si>
  <si>
    <t>Preferred stock</t>
  </si>
  <si>
    <t>Non-vested restricted stock units</t>
  </si>
  <si>
    <t>STOCK‑BASED COMPENSATION - Additional Information (Details)</t>
  </si>
  <si>
    <t>Mar. 22, 2017shares</t>
  </si>
  <si>
    <t>Mar. 16, 2017USD ($)installmentshares</t>
  </si>
  <si>
    <t>Jul. 19, 2016installmentshares</t>
  </si>
  <si>
    <t>Dec. 01, 2013installmentshares</t>
  </si>
  <si>
    <t>Sep. 30, 2013$ / sharesshares</t>
  </si>
  <si>
    <t>Jun. 14, 2013shares</t>
  </si>
  <si>
    <t>Dec. 31, 2018USD ($)$ / sharesshares</t>
  </si>
  <si>
    <t>Dec. 31, 2017USD ($)$ / shares</t>
  </si>
  <si>
    <t>Dec. 31, 2016USD ($)$ / shares</t>
  </si>
  <si>
    <t>Dec. 31, 2014$ / sharesshares</t>
  </si>
  <si>
    <t>Mar. 31, 2017shares</t>
  </si>
  <si>
    <t>Mar. 04, 2014shares</t>
  </si>
  <si>
    <t>Share-based Compensation Arrangement by Share-based Payment Award [Line Items]</t>
  </si>
  <si>
    <t>Options granted (in shares)</t>
  </si>
  <si>
    <t>Outstanding value of options (in dollars per share) | $ / shares</t>
  </si>
  <si>
    <t>Forfeited (in shares)</t>
  </si>
  <si>
    <t>Deferred IPO Bonus | $</t>
  </si>
  <si>
    <t>Granted (in dollars per share) | $ / shares</t>
  </si>
  <si>
    <t>Options, outstanding, intrinsic value | $</t>
  </si>
  <si>
    <t>Options, exercisable, intrinsic value | $</t>
  </si>
  <si>
    <t>Options, exercises in period, intrinsic value | $</t>
  </si>
  <si>
    <t>Options, outstanding, weighted average remaining contractual term</t>
  </si>
  <si>
    <t>5 years 10 months 13 days</t>
  </si>
  <si>
    <t>Options, exercisable, weighted average remaining contractual term</t>
  </si>
  <si>
    <t>5 years 6 months 29 days</t>
  </si>
  <si>
    <t>Target Shares Granted (in shares)</t>
  </si>
  <si>
    <t>Restricted stock units, conversion of stock, conversion rights (in shares)</t>
  </si>
  <si>
    <t>Stock Option Plan</t>
  </si>
  <si>
    <t>Number of shares authorized (in shares)</t>
  </si>
  <si>
    <t>Stock Option Plan | Stock options</t>
  </si>
  <si>
    <t>Expiration period</t>
  </si>
  <si>
    <t>Incentive Award Plan</t>
  </si>
  <si>
    <t>Compensation cost not yet recognized, period for recognition</t>
  </si>
  <si>
    <t>1 year 11 months 19 days</t>
  </si>
  <si>
    <t>Tax benefit from compensation expense | $</t>
  </si>
  <si>
    <t>Compensation not yet recognized, stock options | $</t>
  </si>
  <si>
    <t>Incentive Award Plan | Non-vested restricted stock units</t>
  </si>
  <si>
    <t>Stock-based compensation | $</t>
  </si>
  <si>
    <t>Compensation not yet recognized, other than options | $</t>
  </si>
  <si>
    <t>1 year 7 months 6 days</t>
  </si>
  <si>
    <t>Incentive Award Plan | Performance stock units</t>
  </si>
  <si>
    <t>June 14, 2013 | Stock Option Plan | Stock options</t>
  </si>
  <si>
    <t>Award vesting rights</t>
  </si>
  <si>
    <t>December 1, 2013 | Stock Option Plan | Stock options</t>
  </si>
  <si>
    <t>Number of installments | installment</t>
  </si>
  <si>
    <t>July 19, 2016 | Stock Option Plan | Stock options</t>
  </si>
  <si>
    <t>March 16, 2017 | Stock Option Plan | Stock options</t>
  </si>
  <si>
    <t>STOCK‑BASED COMPENSATION - Fair Value Of Options  (Details) - Stock Option Plan - Stock options - USD ($)</t>
  </si>
  <si>
    <t>Mar. 16, 2017</t>
  </si>
  <si>
    <t>Jul. 19, 2016</t>
  </si>
  <si>
    <t>Dec. 01, 2013</t>
  </si>
  <si>
    <t>Jun. 14, 2013</t>
  </si>
  <si>
    <t>June 14, 2013</t>
  </si>
  <si>
    <t>Expected volatility</t>
  </si>
  <si>
    <t>45.00%</t>
  </si>
  <si>
    <t>Expected dividends</t>
  </si>
  <si>
    <t>Expected term (in years)</t>
  </si>
  <si>
    <t>6 years 3 months</t>
  </si>
  <si>
    <t>Risk free rate</t>
  </si>
  <si>
    <t>1.35%</t>
  </si>
  <si>
    <t>December 1, 2013</t>
  </si>
  <si>
    <t>1.83%</t>
  </si>
  <si>
    <t>July 19, 2016</t>
  </si>
  <si>
    <t>55.00%</t>
  </si>
  <si>
    <t>5 years 9 months</t>
  </si>
  <si>
    <t>1.22%</t>
  </si>
  <si>
    <t>March 16, 2017</t>
  </si>
  <si>
    <t>2.23%</t>
  </si>
  <si>
    <t>STOCK‑BASED COMPENSATION - Summary Of Stock Option Activity (Details)</t>
  </si>
  <si>
    <t>Dec. 31, 2018$ / sharesshares</t>
  </si>
  <si>
    <t>Number of Shares</t>
  </si>
  <si>
    <t>Outstanding beginning balance (in shares) | shares</t>
  </si>
  <si>
    <t>Granted (in shares) | shares</t>
  </si>
  <si>
    <t>Exercised (in shares) | shares</t>
  </si>
  <si>
    <t>Forfeited (in shares) | shares</t>
  </si>
  <si>
    <t>Expired (in shares) | shares</t>
  </si>
  <si>
    <t>Canceled (in shares) | shares</t>
  </si>
  <si>
    <t>Outstanding ending balance (in shares) | shares</t>
  </si>
  <si>
    <t>Exercisable ending balance (in shares) | shares</t>
  </si>
  <si>
    <t>Weighted Average Exercise Price</t>
  </si>
  <si>
    <t>Outstanding beginning balance (in dollars per share) | $ / shares</t>
  </si>
  <si>
    <t>Exercised (in dollars per share) | $ / shares</t>
  </si>
  <si>
    <t>Forfeited (in dollars per share) | $ / shares</t>
  </si>
  <si>
    <t>Expired (in dollars per share) | $ / shares</t>
  </si>
  <si>
    <t>Canceled (in dollars per share) | $ / shares</t>
  </si>
  <si>
    <t>Outstanding ending balance (in dollars per share) | $ / shares</t>
  </si>
  <si>
    <t>Exercisable ending balance (in dollars per share) | $ / shares</t>
  </si>
  <si>
    <t>STOCK‑BASED COMPENSATION - Summary Of RSU Activity (Details) - Non-vested restricted stock units - $ / shares</t>
  </si>
  <si>
    <t>Mar. 22, 2017</t>
  </si>
  <si>
    <t>Sep. 30, 2013</t>
  </si>
  <si>
    <t>Outstanding at Beginning of Period (in shares)</t>
  </si>
  <si>
    <t>Granted (in shares)</t>
  </si>
  <si>
    <t>Vested (in shares)</t>
  </si>
  <si>
    <t>Exercised (in shares)</t>
  </si>
  <si>
    <t>Expired (in shares)</t>
  </si>
  <si>
    <t>Canceled (in shares)</t>
  </si>
  <si>
    <t>Outstanding at End of Period (in shares)</t>
  </si>
  <si>
    <t>Weighted Average Grant Date Fair Value</t>
  </si>
  <si>
    <t>Outstanding at Beginning of Period (in dollars per share)</t>
  </si>
  <si>
    <t>Granted (in dollars per share)</t>
  </si>
  <si>
    <t>Vested (in dollars per share)</t>
  </si>
  <si>
    <t>Exercised (in dollars per share)</t>
  </si>
  <si>
    <t>Forfeited (in dollars per share)</t>
  </si>
  <si>
    <t>Expired (in dollars per share)</t>
  </si>
  <si>
    <t>Canceled (in dollars per share)</t>
  </si>
  <si>
    <t>Outstanding at End of Period (in dollars per share)</t>
  </si>
  <si>
    <t>STOCK‑BASED COMPENSATION - Summary Of Performance Shares Activity (Details) - Performance stock units</t>
  </si>
  <si>
    <t>Share-based Compensation Arrangement by Share-based Payment Award, Non-Option Equity Instruments, Outstanding [Roll Forward]</t>
  </si>
  <si>
    <t>Target Shares Vested (in shares)</t>
  </si>
  <si>
    <t>Target Shares Forfeited (in shares)</t>
  </si>
  <si>
    <t>Weighted Average Grant Date Fair Value per Share (in dollars per share) | $ / shares</t>
  </si>
  <si>
    <t>INCOME TAXES - Additional Information (Details) $ in Millions</t>
  </si>
  <si>
    <t>Operating Loss Carryforwards [Line Items]</t>
  </si>
  <si>
    <t>Federal statutory income tax rate</t>
  </si>
  <si>
    <t>21.00%</t>
  </si>
  <si>
    <t>Change in tax rate provisional income tax expense benefit</t>
  </si>
  <si>
    <t>Change in tax rate deferred tax liability income tax expense</t>
  </si>
  <si>
    <t>Federal</t>
  </si>
  <si>
    <t>Operating loss carryforwards</t>
  </si>
  <si>
    <t>State</t>
  </si>
  <si>
    <t>INCOME TAXES - Tax Provision/Benefit (Details) - USD ($) $ in Thousands</t>
  </si>
  <si>
    <t>Federal:</t>
  </si>
  <si>
    <t>Current</t>
  </si>
  <si>
    <t>Deferred</t>
  </si>
  <si>
    <t>Federal income tax expense (benefit)</t>
  </si>
  <si>
    <t>State:</t>
  </si>
  <si>
    <t>State income tax expense (benefit)</t>
  </si>
  <si>
    <t>INCOME TAXES - Tax Reconciliation (Details) - USD ($) $ in Thousands</t>
  </si>
  <si>
    <t>Tax at federal statutory rate</t>
  </si>
  <si>
    <t>State taxes, net of federal benefit</t>
  </si>
  <si>
    <t>Non-deductible expenses</t>
  </si>
  <si>
    <t>Valuation allowance</t>
  </si>
  <si>
    <t>Effect of change in enacted Tax Act</t>
  </si>
  <si>
    <t>Other</t>
  </si>
  <si>
    <t>INCOME TAXES - Deferred Tax Assets and Liabilities (Details) - USD ($) $ in Thousands</t>
  </si>
  <si>
    <t>Deferred Income Tax Assets</t>
  </si>
  <si>
    <t>Goodwill and other intangible assets</t>
  </si>
  <si>
    <t>Stock‑based compensation</t>
  </si>
  <si>
    <t>Net operating losses</t>
  </si>
  <si>
    <t>Total deferred tax assets</t>
  </si>
  <si>
    <t>Total deferred tax assets — net</t>
  </si>
  <si>
    <t>Deferred Income Tax Liabilities</t>
  </si>
  <si>
    <t>Noncurrent deferred tax liabilities</t>
  </si>
  <si>
    <t>Net deferred tax liability</t>
  </si>
  <si>
    <t>RELATED‑PARTY TRANSACTIONS (Details) $ in Thousands</t>
  </si>
  <si>
    <t>Dec. 31, 2018USD ($)property</t>
  </si>
  <si>
    <t>Related Party Transaction [Line Items]</t>
  </si>
  <si>
    <t>Payable to related parties</t>
  </si>
  <si>
    <t>Receivable from related parties</t>
  </si>
  <si>
    <t>Related party leasing</t>
  </si>
  <si>
    <t>Lease term</t>
  </si>
  <si>
    <t>Extension option term</t>
  </si>
  <si>
    <t>Expenses with related party</t>
  </si>
  <si>
    <t>Number of properties adjacent to corporate office subject to leases | property</t>
  </si>
  <si>
    <t>Related party leasing | Property 1</t>
  </si>
  <si>
    <t>Related party leasing | Property 2</t>
  </si>
  <si>
    <t>Related party leasing | Property 3</t>
  </si>
  <si>
    <t>Related party leasing | Property 4</t>
  </si>
  <si>
    <t>Related party leasing | Property 5</t>
  </si>
  <si>
    <t>Related party transportation services</t>
  </si>
  <si>
    <t>Related party equipment rental</t>
  </si>
  <si>
    <t>COMMITMENTS AND CONTINGENCIES (Details) - USD ($) $ in Thousands</t>
  </si>
  <si>
    <t>Operating leases expense</t>
  </si>
  <si>
    <t>EQUITY CAPITALIZATION (Details) $ / shares in Units, $ in Thousands</t>
  </si>
  <si>
    <t>Nov. 09, 2017$ / sharesshares</t>
  </si>
  <si>
    <t>Dec. 27, 2016USD ($)$ / sharesshares</t>
  </si>
  <si>
    <t>Jun. 08, 2016USD ($)shares</t>
  </si>
  <si>
    <t>Dec. 31, 2016USD ($)shares</t>
  </si>
  <si>
    <t>Subsidiary, Sale of Stock [Line Items]</t>
  </si>
  <si>
    <t>Proceeds from additional common equity capitalization | $</t>
  </si>
  <si>
    <t>Proceeds from preferred equity capitalization | $</t>
  </si>
  <si>
    <t>Preferred stock, par value (in dollars per share) | $ / shares</t>
  </si>
  <si>
    <t>Payment of IPO costs | $</t>
  </si>
  <si>
    <t>Preferred stock, issued (in shares) | shares</t>
  </si>
  <si>
    <t>Preferred stock, outstanding (in shares) | shares</t>
  </si>
  <si>
    <t>Capital expenditures | $</t>
  </si>
  <si>
    <t>Common stock, outstanding (in shares) | shares</t>
  </si>
  <si>
    <t>Private Placement</t>
  </si>
  <si>
    <t>Preferred equity capitalization, net of costs | $</t>
  </si>
  <si>
    <t>IPO Sold By Company</t>
  </si>
  <si>
    <t>Series A convertible preferred stock</t>
  </si>
  <si>
    <t>Performance stock units | IPO</t>
  </si>
  <si>
    <t>Series A Preferred Stock Converted To Common Stock | IPO</t>
  </si>
  <si>
    <t>Shares of common stock issued for each share of preferred stock converted</t>
  </si>
  <si>
    <t>Energy Capital Partners Affiliates</t>
  </si>
  <si>
    <t>Issuance of common stock (in shares) | shares</t>
  </si>
  <si>
    <t>Shares issued, price per share (in dollars per share) | $ / shares</t>
  </si>
  <si>
    <t>QUARTERLY FINANCIAL DATA (UNAUDITED) (Details) - USD ($) $ / shares in Units, shares in Thousands, $ in Thousands</t>
  </si>
  <si>
    <t>Revenue from Contract with Customer, Excluding Assessed Tax</t>
  </si>
  <si>
    <t>Gross profit</t>
  </si>
  <si>
    <t>Net income</t>
  </si>
  <si>
    <t>Weighted average common shares outstanding:</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02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14</v>
      </c>
    </row>
    <row r="13" spans="1:4">
      <c r="A13" s="4" t="s">
        <v>21</v>
      </c>
      <c r="B13" s="4" t="s">
        <v>22</v>
      </c>
    </row>
    <row r="14" spans="1:4">
      <c r="A14" s="4" t="s">
        <v>23</v>
      </c>
      <c r="B14" s="4" t="s">
        <v>24</v>
      </c>
    </row>
    <row r="15" spans="1:4">
      <c r="A15" s="4" t="s">
        <v>25</v>
      </c>
      <c r="C15" s="5" t="n">
        <v>100257626</v>
      </c>
    </row>
    <row r="16" spans="1:4">
      <c r="A16" s="4" t="s">
        <v>26</v>
      </c>
      <c r="B16" s="4" t="s">
        <v>27</v>
      </c>
    </row>
    <row r="17" spans="1:4">
      <c r="A17" s="4" t="s">
        <v>28</v>
      </c>
      <c r="B17" s="4" t="s">
        <v>12</v>
      </c>
    </row>
    <row r="18" spans="1:4">
      <c r="A18" s="4" t="s">
        <v>29</v>
      </c>
      <c r="B18" s="4" t="s">
        <v>12</v>
      </c>
    </row>
    <row r="19" spans="1:4">
      <c r="A19" s="4" t="s">
        <v>30</v>
      </c>
      <c r="B19" s="4" t="s">
        <v>12</v>
      </c>
    </row>
    <row r="20" spans="1:4">
      <c r="A20" s="4" t="s">
        <v>31</v>
      </c>
      <c r="D20" s="6" t="n">
        <v>8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32700</v>
      </c>
      <c r="C3" s="7" t="n">
        <v>23949</v>
      </c>
    </row>
    <row r="4" spans="1:3">
      <c r="A4" s="4" t="s">
        <v>36</v>
      </c>
      <c r="B4" s="5" t="n">
        <v>202956</v>
      </c>
      <c r="C4" s="5" t="n">
        <v>199656</v>
      </c>
    </row>
    <row r="5" spans="1:3">
      <c r="A5" s="4" t="s">
        <v>37</v>
      </c>
      <c r="B5" s="5" t="n">
        <v>6353</v>
      </c>
      <c r="C5" s="5" t="n">
        <v>6184</v>
      </c>
    </row>
    <row r="6" spans="1:3">
      <c r="A6" s="4" t="s">
        <v>38</v>
      </c>
      <c r="B6" s="5" t="n">
        <v>6610</v>
      </c>
      <c r="C6" s="5" t="n">
        <v>5123</v>
      </c>
    </row>
    <row r="7" spans="1:3">
      <c r="A7" s="4" t="s">
        <v>39</v>
      </c>
      <c r="B7" s="5" t="n">
        <v>638</v>
      </c>
      <c r="C7" s="5" t="n">
        <v>748</v>
      </c>
    </row>
    <row r="8" spans="1:3">
      <c r="A8" s="4" t="s">
        <v>40</v>
      </c>
      <c r="B8" s="5" t="n">
        <v>349257</v>
      </c>
      <c r="C8" s="5" t="n">
        <v>235660</v>
      </c>
    </row>
    <row r="9" spans="1:3">
      <c r="A9" s="4" t="s">
        <v>41</v>
      </c>
      <c r="B9" s="5" t="n">
        <v>912846</v>
      </c>
      <c r="C9" s="5" t="n">
        <v>470910</v>
      </c>
    </row>
    <row r="10" spans="1:3">
      <c r="A10" s="3" t="s">
        <v>42</v>
      </c>
    </row>
    <row r="11" spans="1:3">
      <c r="A11" s="4" t="s">
        <v>43</v>
      </c>
      <c r="B11" s="5" t="n">
        <v>9425</v>
      </c>
      <c r="C11" s="5" t="n">
        <v>9425</v>
      </c>
    </row>
    <row r="12" spans="1:3">
      <c r="A12" s="4" t="s">
        <v>44</v>
      </c>
      <c r="B12" s="5" t="n">
        <v>13</v>
      </c>
      <c r="C12" s="5" t="n">
        <v>301</v>
      </c>
    </row>
    <row r="13" spans="1:3">
      <c r="A13" s="4" t="s">
        <v>45</v>
      </c>
      <c r="B13" s="5" t="n">
        <v>0</v>
      </c>
      <c r="C13" s="5" t="n">
        <v>615</v>
      </c>
    </row>
    <row r="14" spans="1:3">
      <c r="A14" s="4" t="s">
        <v>46</v>
      </c>
      <c r="B14" s="5" t="n">
        <v>2981</v>
      </c>
      <c r="C14" s="5" t="n">
        <v>2121</v>
      </c>
    </row>
    <row r="15" spans="1:3">
      <c r="A15" s="4" t="s">
        <v>47</v>
      </c>
      <c r="B15" s="5" t="n">
        <v>12419</v>
      </c>
      <c r="C15" s="5" t="n">
        <v>12462</v>
      </c>
    </row>
    <row r="16" spans="1:3">
      <c r="A16" s="4" t="s">
        <v>48</v>
      </c>
      <c r="B16" s="5" t="n">
        <v>1274522</v>
      </c>
      <c r="C16" s="5" t="n">
        <v>719032</v>
      </c>
    </row>
    <row r="17" spans="1:3">
      <c r="A17" s="3" t="s">
        <v>49</v>
      </c>
    </row>
    <row r="18" spans="1:3">
      <c r="A18" s="4" t="s">
        <v>50</v>
      </c>
      <c r="B18" s="5" t="n">
        <v>214460</v>
      </c>
      <c r="C18" s="5" t="n">
        <v>211149</v>
      </c>
    </row>
    <row r="19" spans="1:3">
      <c r="A19" s="4" t="s">
        <v>51</v>
      </c>
      <c r="B19" s="5" t="n">
        <v>138089</v>
      </c>
      <c r="C19" s="5" t="n">
        <v>16607</v>
      </c>
    </row>
    <row r="20" spans="1:3">
      <c r="A20" s="4" t="s">
        <v>52</v>
      </c>
      <c r="B20" s="5" t="n">
        <v>0</v>
      </c>
      <c r="C20" s="5" t="n">
        <v>15764</v>
      </c>
    </row>
    <row r="21" spans="1:3">
      <c r="A21" s="4" t="s">
        <v>53</v>
      </c>
      <c r="B21" s="5" t="n">
        <v>211</v>
      </c>
      <c r="C21" s="5" t="n">
        <v>76</v>
      </c>
    </row>
    <row r="22" spans="1:3">
      <c r="A22" s="4" t="s">
        <v>54</v>
      </c>
      <c r="B22" s="5" t="n">
        <v>352760</v>
      </c>
      <c r="C22" s="5" t="n">
        <v>243596</v>
      </c>
    </row>
    <row r="23" spans="1:3">
      <c r="A23" s="4" t="s">
        <v>55</v>
      </c>
      <c r="B23" s="5" t="n">
        <v>54283</v>
      </c>
      <c r="C23" s="5" t="n">
        <v>4881</v>
      </c>
    </row>
    <row r="24" spans="1:3">
      <c r="A24" s="4" t="s">
        <v>56</v>
      </c>
      <c r="B24" s="5" t="n">
        <v>70000</v>
      </c>
      <c r="C24" s="5" t="n">
        <v>57178</v>
      </c>
    </row>
    <row r="25" spans="1:3">
      <c r="A25" s="4" t="s">
        <v>57</v>
      </c>
      <c r="B25" s="5" t="n">
        <v>124</v>
      </c>
      <c r="C25" s="5" t="n">
        <v>125</v>
      </c>
    </row>
    <row r="26" spans="1:3">
      <c r="A26" s="4" t="s">
        <v>58</v>
      </c>
      <c r="B26" s="5" t="n">
        <v>477167</v>
      </c>
      <c r="C26" s="5" t="n">
        <v>305780</v>
      </c>
    </row>
    <row r="27" spans="1:3">
      <c r="A27" s="4" t="s">
        <v>59</v>
      </c>
      <c r="B27" s="4" t="s">
        <v>60</v>
      </c>
      <c r="C27" s="4" t="s">
        <v>60</v>
      </c>
    </row>
    <row r="28" spans="1:3">
      <c r="A28" s="3" t="s">
        <v>61</v>
      </c>
    </row>
    <row r="29" spans="1:3">
      <c r="A29" s="4" t="s">
        <v>62</v>
      </c>
      <c r="B29" s="5" t="n">
        <v>0</v>
      </c>
      <c r="C29" s="5" t="n">
        <v>0</v>
      </c>
    </row>
    <row r="30" spans="1:3">
      <c r="A30" s="4" t="s">
        <v>63</v>
      </c>
      <c r="B30" s="5" t="n">
        <v>100</v>
      </c>
      <c r="C30" s="5" t="n">
        <v>83</v>
      </c>
    </row>
    <row r="31" spans="1:3">
      <c r="A31" s="4" t="s">
        <v>64</v>
      </c>
      <c r="B31" s="5" t="n">
        <v>817690</v>
      </c>
      <c r="C31" s="5" t="n">
        <v>607466</v>
      </c>
    </row>
    <row r="32" spans="1:3">
      <c r="A32" s="4" t="s">
        <v>65</v>
      </c>
      <c r="B32" s="5" t="n">
        <v>-20435</v>
      </c>
      <c r="C32" s="5" t="n">
        <v>-194297</v>
      </c>
    </row>
    <row r="33" spans="1:3">
      <c r="A33" s="4" t="s">
        <v>66</v>
      </c>
      <c r="B33" s="5" t="n">
        <v>797355</v>
      </c>
      <c r="C33" s="5" t="n">
        <v>413252</v>
      </c>
    </row>
    <row r="34" spans="1:3">
      <c r="A34" s="4" t="s">
        <v>67</v>
      </c>
      <c r="B34" s="7" t="n">
        <v>1274522</v>
      </c>
      <c r="C34" s="7" t="n">
        <v>719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7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37</v>
      </c>
      <c r="B9" s="4" t="s">
        <v>234</v>
      </c>
    </row>
    <row r="10" spans="1:2">
      <c r="A10" s="4" t="s">
        <v>235</v>
      </c>
      <c r="B10" s="4" t="s">
        <v>236</v>
      </c>
    </row>
    <row r="11" spans="1:2">
      <c r="A11" s="4" t="s">
        <v>237</v>
      </c>
      <c r="B11" s="4" t="s">
        <v>238</v>
      </c>
    </row>
    <row r="12" spans="1:2">
      <c r="A12" s="4" t="s">
        <v>239</v>
      </c>
      <c r="B12" s="4" t="s">
        <v>240</v>
      </c>
    </row>
    <row r="13" spans="1:2">
      <c r="A13" s="4" t="s">
        <v>43</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7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3</v>
      </c>
    </row>
    <row r="2" spans="1:3">
      <c r="A2" s="3" t="s">
        <v>69</v>
      </c>
    </row>
    <row r="3" spans="1:3">
      <c r="A3" s="4" t="s">
        <v>70</v>
      </c>
      <c r="B3" s="7" t="n">
        <v>100</v>
      </c>
      <c r="C3" s="7" t="n">
        <v>443</v>
      </c>
    </row>
    <row r="4" spans="1:3">
      <c r="A4" s="4" t="s">
        <v>71</v>
      </c>
      <c r="B4" s="8" t="n">
        <v>0.001</v>
      </c>
      <c r="C4" s="8" t="n">
        <v>0.001</v>
      </c>
    </row>
    <row r="5" spans="1:3">
      <c r="A5" s="4" t="s">
        <v>72</v>
      </c>
      <c r="B5" s="5" t="n">
        <v>30000000</v>
      </c>
      <c r="C5" s="5" t="n">
        <v>30000000</v>
      </c>
    </row>
    <row r="6" spans="1:3">
      <c r="A6" s="4" t="s">
        <v>73</v>
      </c>
      <c r="B6" s="5" t="n">
        <v>0</v>
      </c>
      <c r="C6" s="5" t="n">
        <v>0</v>
      </c>
    </row>
    <row r="7" spans="1:3">
      <c r="A7" s="4" t="s">
        <v>74</v>
      </c>
      <c r="B7" s="5" t="n">
        <v>0</v>
      </c>
      <c r="C7" s="5" t="n">
        <v>0</v>
      </c>
    </row>
    <row r="8" spans="1:3">
      <c r="A8" s="4" t="s">
        <v>75</v>
      </c>
      <c r="B8" s="8" t="n">
        <v>0.001</v>
      </c>
      <c r="C8" s="8" t="n">
        <v>0.001</v>
      </c>
    </row>
    <row r="9" spans="1:3">
      <c r="A9" s="4" t="s">
        <v>76</v>
      </c>
      <c r="B9" s="5" t="n">
        <v>200000000</v>
      </c>
      <c r="C9" s="5" t="n">
        <v>200000000</v>
      </c>
    </row>
    <row r="10" spans="1:3">
      <c r="A10" s="4" t="s">
        <v>77</v>
      </c>
      <c r="B10" s="5" t="n">
        <v>100190126</v>
      </c>
      <c r="C10" s="5" t="n">
        <v>83039854</v>
      </c>
    </row>
    <row r="11" spans="1:3">
      <c r="A11" s="4" t="s">
        <v>78</v>
      </c>
      <c r="B11" s="5" t="n">
        <v>100190126</v>
      </c>
      <c r="C11" s="5" t="n">
        <v>83039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94</v>
      </c>
    </row>
    <row r="4" spans="1:2">
      <c r="A4" s="4" t="s">
        <v>51</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v>
      </c>
      <c r="B1" s="2" t="s">
        <v>1</v>
      </c>
    </row>
    <row r="2" spans="1:4">
      <c r="B2" s="2" t="s">
        <v>2</v>
      </c>
      <c r="C2" s="2" t="s">
        <v>33</v>
      </c>
      <c r="D2" s="2" t="s">
        <v>80</v>
      </c>
    </row>
    <row r="3" spans="1:4">
      <c r="A3" s="4" t="s">
        <v>81</v>
      </c>
      <c r="B3" s="7" t="n">
        <v>1704562000</v>
      </c>
      <c r="C3" s="7" t="n">
        <v>981865000</v>
      </c>
      <c r="D3" s="7" t="n">
        <v>436920000</v>
      </c>
    </row>
    <row r="4" spans="1:4">
      <c r="A4" s="3" t="s">
        <v>82</v>
      </c>
    </row>
    <row r="5" spans="1:4">
      <c r="A5" s="4" t="s">
        <v>83</v>
      </c>
      <c r="B5" s="5" t="n">
        <v>1270577000</v>
      </c>
      <c r="C5" s="5" t="n">
        <v>813823000</v>
      </c>
      <c r="D5" s="5" t="n">
        <v>404140000</v>
      </c>
    </row>
    <row r="6" spans="1:4">
      <c r="A6" s="4" t="s">
        <v>84</v>
      </c>
      <c r="B6" s="5" t="n">
        <v>53958000</v>
      </c>
      <c r="C6" s="5" t="n">
        <v>49215000</v>
      </c>
      <c r="D6" s="5" t="n">
        <v>26613000</v>
      </c>
    </row>
    <row r="7" spans="1:4">
      <c r="A7" s="4" t="s">
        <v>85</v>
      </c>
      <c r="B7" s="5" t="n">
        <v>88138000</v>
      </c>
      <c r="C7" s="5" t="n">
        <v>55628000</v>
      </c>
      <c r="D7" s="5" t="n">
        <v>43542000</v>
      </c>
    </row>
    <row r="8" spans="1:4">
      <c r="A8" s="4" t="s">
        <v>86</v>
      </c>
      <c r="B8" s="5" t="n">
        <v>0</v>
      </c>
      <c r="C8" s="5" t="n">
        <v>0</v>
      </c>
      <c r="D8" s="5" t="n">
        <v>6305000</v>
      </c>
    </row>
    <row r="9" spans="1:4">
      <c r="A9" s="4" t="s">
        <v>87</v>
      </c>
      <c r="B9" s="5" t="n">
        <v>0</v>
      </c>
      <c r="C9" s="5" t="n">
        <v>0</v>
      </c>
      <c r="D9" s="5" t="n">
        <v>1177000</v>
      </c>
    </row>
    <row r="10" spans="1:4">
      <c r="A10" s="4" t="s">
        <v>88</v>
      </c>
      <c r="B10" s="5" t="n">
        <v>59220000</v>
      </c>
      <c r="C10" s="5" t="n">
        <v>39086000</v>
      </c>
      <c r="D10" s="5" t="n">
        <v>22529000</v>
      </c>
    </row>
    <row r="11" spans="1:4">
      <c r="A11" s="4" t="s">
        <v>89</v>
      </c>
      <c r="B11" s="5" t="n">
        <v>1471893000</v>
      </c>
      <c r="C11" s="5" t="n">
        <v>957752000</v>
      </c>
      <c r="D11" s="5" t="n">
        <v>504306000</v>
      </c>
    </row>
    <row r="12" spans="1:4">
      <c r="A12" s="4" t="s">
        <v>90</v>
      </c>
      <c r="B12" s="5" t="n">
        <v>232669000</v>
      </c>
      <c r="C12" s="5" t="n">
        <v>24113000</v>
      </c>
      <c r="D12" s="5" t="n">
        <v>-67386000</v>
      </c>
    </row>
    <row r="13" spans="1:4">
      <c r="A13" s="3" t="s">
        <v>91</v>
      </c>
    </row>
    <row r="14" spans="1:4">
      <c r="A14" s="4" t="s">
        <v>92</v>
      </c>
      <c r="B14" s="5" t="n">
        <v>-6889000</v>
      </c>
      <c r="C14" s="5" t="n">
        <v>-7347000</v>
      </c>
      <c r="D14" s="5" t="n">
        <v>-20387000</v>
      </c>
    </row>
    <row r="15" spans="1:4">
      <c r="A15" s="4" t="s">
        <v>93</v>
      </c>
      <c r="B15" s="5" t="n">
        <v>0</v>
      </c>
      <c r="C15" s="5" t="n">
        <v>0</v>
      </c>
      <c r="D15" s="5" t="n">
        <v>6975000</v>
      </c>
    </row>
    <row r="16" spans="1:4">
      <c r="A16" s="4" t="s">
        <v>94</v>
      </c>
      <c r="B16" s="5" t="n">
        <v>-663000</v>
      </c>
      <c r="C16" s="5" t="n">
        <v>-1025000</v>
      </c>
      <c r="D16" s="5" t="n">
        <v>-321000</v>
      </c>
    </row>
    <row r="17" spans="1:4">
      <c r="A17" s="4" t="s">
        <v>95</v>
      </c>
      <c r="B17" s="5" t="n">
        <v>-7552000</v>
      </c>
      <c r="C17" s="5" t="n">
        <v>-8372000</v>
      </c>
      <c r="D17" s="5" t="n">
        <v>-13733000</v>
      </c>
    </row>
    <row r="18" spans="1:4">
      <c r="A18" s="4" t="s">
        <v>96</v>
      </c>
      <c r="B18" s="5" t="n">
        <v>225117000</v>
      </c>
      <c r="C18" s="5" t="n">
        <v>15741000</v>
      </c>
      <c r="D18" s="5" t="n">
        <v>-81119000</v>
      </c>
    </row>
    <row r="19" spans="1:4">
      <c r="A19" s="4" t="s">
        <v>97</v>
      </c>
      <c r="B19" s="5" t="n">
        <v>-51255000</v>
      </c>
      <c r="C19" s="5" t="n">
        <v>-3128000</v>
      </c>
      <c r="D19" s="5" t="n">
        <v>27972000</v>
      </c>
    </row>
    <row r="20" spans="1:4">
      <c r="A20" s="4" t="s">
        <v>98</v>
      </c>
      <c r="B20" s="7" t="n">
        <v>173862000</v>
      </c>
      <c r="C20" s="7" t="n">
        <v>12613000</v>
      </c>
      <c r="D20" s="7" t="n">
        <v>-53147000</v>
      </c>
    </row>
    <row r="21" spans="1:4">
      <c r="A21" s="3" t="s">
        <v>99</v>
      </c>
    </row>
    <row r="22" spans="1:4">
      <c r="A22" s="4" t="s">
        <v>100</v>
      </c>
      <c r="B22" s="9" t="n">
        <v>2.08</v>
      </c>
      <c r="C22" s="9" t="n">
        <v>0.17</v>
      </c>
      <c r="D22" s="9" t="n">
        <v>-1.19</v>
      </c>
    </row>
    <row r="23" spans="1:4">
      <c r="A23" s="4" t="s">
        <v>101</v>
      </c>
      <c r="B23" s="7" t="n">
        <v>2</v>
      </c>
      <c r="C23" s="9" t="n">
        <v>0.16</v>
      </c>
      <c r="D23" s="9" t="n">
        <v>-1.19</v>
      </c>
    </row>
    <row r="24" spans="1:4">
      <c r="A24" s="3" t="s">
        <v>102</v>
      </c>
    </row>
    <row r="25" spans="1:4">
      <c r="A25" s="4" t="s">
        <v>103</v>
      </c>
      <c r="B25" s="5" t="n">
        <v>83460</v>
      </c>
      <c r="C25" s="5" t="n">
        <v>76371</v>
      </c>
      <c r="D25" s="5" t="n">
        <v>44787</v>
      </c>
    </row>
    <row r="26" spans="1:4">
      <c r="A26" s="4" t="s">
        <v>104</v>
      </c>
      <c r="B26" s="5" t="n">
        <v>87046</v>
      </c>
      <c r="C26" s="5" t="n">
        <v>79583</v>
      </c>
      <c r="D26" s="5" t="n">
        <v>44787</v>
      </c>
    </row>
    <row r="27" spans="1:4">
      <c r="A27" s="4" t="s">
        <v>105</v>
      </c>
    </row>
    <row r="28" spans="1:4">
      <c r="A28" s="4" t="s">
        <v>81</v>
      </c>
      <c r="B28" s="7" t="n">
        <v>1704562000</v>
      </c>
      <c r="C28" s="7" t="n">
        <v>981865000</v>
      </c>
      <c r="D28" s="7" t="n">
        <v>43692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42"/>
    <col customWidth="1" max="6" min="6" width="37"/>
    <col customWidth="1" max="7" min="7" width="21"/>
    <col customWidth="1" max="8" min="8" width="19"/>
    <col customWidth="1" max="9" min="9" width="24"/>
  </cols>
  <sheetData>
    <row r="1" spans="1:9">
      <c r="A1" s="1" t="s">
        <v>314</v>
      </c>
      <c r="B1" s="2" t="s">
        <v>315</v>
      </c>
      <c r="C1" s="2" t="s">
        <v>316</v>
      </c>
      <c r="D1" s="2" t="s">
        <v>317</v>
      </c>
      <c r="E1" s="2" t="s">
        <v>318</v>
      </c>
      <c r="F1" s="2" t="s">
        <v>319</v>
      </c>
      <c r="G1" s="2" t="s">
        <v>320</v>
      </c>
      <c r="H1" s="2" t="s">
        <v>321</v>
      </c>
      <c r="I1" s="2" t="s">
        <v>322</v>
      </c>
    </row>
    <row r="2" spans="1:9">
      <c r="A2" s="3" t="s">
        <v>323</v>
      </c>
    </row>
    <row r="3" spans="1:9">
      <c r="A3" s="4" t="s">
        <v>324</v>
      </c>
      <c r="D3" s="10" t="n">
        <v>0.0059</v>
      </c>
    </row>
    <row r="4" spans="1:9">
      <c r="A4" s="4" t="s">
        <v>325</v>
      </c>
      <c r="D4" s="5" t="n">
        <v>230000000</v>
      </c>
    </row>
    <row r="5" spans="1:9">
      <c r="A5" s="4" t="s">
        <v>326</v>
      </c>
      <c r="B5" s="5" t="n">
        <v>200000000</v>
      </c>
      <c r="D5" s="5" t="n">
        <v>200000000</v>
      </c>
      <c r="E5" s="5" t="n">
        <v>200000000</v>
      </c>
      <c r="F5" s="5" t="n">
        <v>200000000</v>
      </c>
    </row>
    <row r="6" spans="1:9">
      <c r="A6" s="4" t="s">
        <v>327</v>
      </c>
      <c r="B6" s="5" t="n">
        <v>30000000</v>
      </c>
      <c r="D6" s="5" t="n">
        <v>30000000</v>
      </c>
      <c r="E6" s="5" t="n">
        <v>30000000</v>
      </c>
      <c r="F6" s="5" t="n">
        <v>30000000</v>
      </c>
    </row>
    <row r="7" spans="1:9">
      <c r="A7" s="4" t="s">
        <v>328</v>
      </c>
      <c r="B7" s="8" t="n">
        <v>0.001</v>
      </c>
      <c r="E7" s="8" t="n">
        <v>0.001</v>
      </c>
      <c r="F7" s="8" t="n">
        <v>0.001</v>
      </c>
      <c r="I7" s="8" t="n">
        <v>0.001</v>
      </c>
    </row>
    <row r="8" spans="1:9">
      <c r="A8" s="4" t="s">
        <v>329</v>
      </c>
      <c r="E8" s="7" t="n">
        <v>0</v>
      </c>
      <c r="F8" s="7" t="n">
        <v>185500</v>
      </c>
      <c r="G8" s="7" t="n">
        <v>0</v>
      </c>
    </row>
    <row r="9" spans="1:9">
      <c r="A9" s="4" t="s">
        <v>330</v>
      </c>
      <c r="C9" s="7" t="n">
        <v>71800</v>
      </c>
      <c r="E9" s="5" t="n">
        <v>80946</v>
      </c>
      <c r="F9" s="5" t="n">
        <v>166546</v>
      </c>
      <c r="G9" s="5" t="n">
        <v>41295</v>
      </c>
    </row>
    <row r="10" spans="1:9">
      <c r="A10" s="4" t="s">
        <v>331</v>
      </c>
      <c r="C10" s="7" t="n">
        <v>86800</v>
      </c>
      <c r="E10" s="7" t="n">
        <v>284197</v>
      </c>
      <c r="F10" s="7" t="n">
        <v>285891</v>
      </c>
      <c r="G10" s="7" t="n">
        <v>42832</v>
      </c>
    </row>
    <row r="11" spans="1:9">
      <c r="A11" s="4" t="s">
        <v>332</v>
      </c>
      <c r="H11" s="5" t="n">
        <v>3</v>
      </c>
    </row>
    <row r="12" spans="1:9">
      <c r="A12" s="4" t="s">
        <v>333</v>
      </c>
    </row>
    <row r="13" spans="1:9">
      <c r="A13" s="3" t="s">
        <v>323</v>
      </c>
    </row>
    <row r="14" spans="1:9">
      <c r="A14" s="4" t="s">
        <v>334</v>
      </c>
      <c r="B14" s="7" t="n">
        <v>110000</v>
      </c>
    </row>
    <row r="15" spans="1:9">
      <c r="A15" s="4" t="s">
        <v>335</v>
      </c>
      <c r="B15" s="5" t="n">
        <v>16600000</v>
      </c>
    </row>
    <row r="16" spans="1:9">
      <c r="A16" s="4" t="s">
        <v>336</v>
      </c>
      <c r="B16" s="7" t="n">
        <v>3400</v>
      </c>
    </row>
    <row r="17" spans="1:9">
      <c r="A17" s="4" t="s">
        <v>337</v>
      </c>
      <c r="B17" s="4" t="s">
        <v>338</v>
      </c>
    </row>
    <row r="18" spans="1:9">
      <c r="A18" s="4" t="s">
        <v>332</v>
      </c>
      <c r="B18" s="5" t="n">
        <v>8</v>
      </c>
      <c r="E18" s="5" t="n">
        <v>8</v>
      </c>
    </row>
    <row r="19" spans="1:9">
      <c r="A19" s="4" t="s">
        <v>339</v>
      </c>
      <c r="B19" s="5" t="n">
        <v>510</v>
      </c>
    </row>
    <row r="20" spans="1:9">
      <c r="A20" s="4" t="s">
        <v>340</v>
      </c>
      <c r="B20" s="5" t="n">
        <v>4</v>
      </c>
    </row>
    <row r="21" spans="1:9">
      <c r="A21" s="4" t="s">
        <v>341</v>
      </c>
    </row>
    <row r="22" spans="1:9">
      <c r="A22" s="3" t="s">
        <v>323</v>
      </c>
    </row>
    <row r="23" spans="1:9">
      <c r="A23" s="4" t="s">
        <v>342</v>
      </c>
      <c r="C23" s="5" t="n">
        <v>25000000</v>
      </c>
    </row>
    <row r="24" spans="1:9">
      <c r="A24" s="4" t="s">
        <v>328</v>
      </c>
      <c r="C24" s="8" t="n">
        <v>0.001</v>
      </c>
    </row>
    <row r="25" spans="1:9">
      <c r="A25" s="4" t="s">
        <v>343</v>
      </c>
      <c r="C25" s="7" t="n">
        <v>14</v>
      </c>
    </row>
    <row r="26" spans="1:9">
      <c r="A26" s="4" t="s">
        <v>329</v>
      </c>
      <c r="C26" s="7" t="n">
        <v>170100</v>
      </c>
    </row>
    <row r="27" spans="1:9">
      <c r="A27" s="4" t="s">
        <v>344</v>
      </c>
      <c r="C27" s="5" t="n">
        <v>10900</v>
      </c>
    </row>
    <row r="28" spans="1:9">
      <c r="A28" s="4" t="s">
        <v>345</v>
      </c>
      <c r="C28" s="7" t="n">
        <v>4500</v>
      </c>
    </row>
    <row r="29" spans="1:9">
      <c r="A29" s="4" t="s">
        <v>346</v>
      </c>
    </row>
    <row r="30" spans="1:9">
      <c r="A30" s="3" t="s">
        <v>323</v>
      </c>
    </row>
    <row r="31" spans="1:9">
      <c r="A31" s="4" t="s">
        <v>347</v>
      </c>
      <c r="C31" s="5" t="n">
        <v>16999990</v>
      </c>
    </row>
    <row r="32" spans="1:9">
      <c r="A32" s="4" t="s">
        <v>348</v>
      </c>
    </row>
    <row r="33" spans="1:9">
      <c r="A33" s="3" t="s">
        <v>323</v>
      </c>
    </row>
    <row r="34" spans="1:9">
      <c r="A34" s="4" t="s">
        <v>324</v>
      </c>
      <c r="C34" s="11" t="n">
        <v>1.45</v>
      </c>
    </row>
    <row r="35" spans="1:9">
      <c r="A35" s="4" t="s">
        <v>349</v>
      </c>
    </row>
    <row r="36" spans="1:9">
      <c r="A36" s="3" t="s">
        <v>323</v>
      </c>
    </row>
    <row r="37" spans="1:9">
      <c r="A37" s="4" t="s">
        <v>324</v>
      </c>
      <c r="C37" s="5" t="n">
        <v>1</v>
      </c>
    </row>
    <row r="38" spans="1:9">
      <c r="A38" s="4" t="s">
        <v>350</v>
      </c>
    </row>
    <row r="39" spans="1:9">
      <c r="A39" s="3" t="s">
        <v>323</v>
      </c>
    </row>
    <row r="40" spans="1:9">
      <c r="A40" s="4" t="s">
        <v>342</v>
      </c>
      <c r="C40" s="5" t="n">
        <v>13250000</v>
      </c>
    </row>
    <row r="41" spans="1:9">
      <c r="A41" s="4" t="s">
        <v>351</v>
      </c>
    </row>
    <row r="42" spans="1:9">
      <c r="A42" s="3" t="s">
        <v>323</v>
      </c>
    </row>
    <row r="43" spans="1:9">
      <c r="A43" s="4" t="s">
        <v>342</v>
      </c>
      <c r="C43" s="5" t="n">
        <v>11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52</v>
      </c>
      <c r="B1" s="2" t="s">
        <v>1</v>
      </c>
    </row>
    <row r="2" spans="1:7">
      <c r="B2" s="2" t="s">
        <v>2</v>
      </c>
      <c r="C2" s="2" t="s">
        <v>33</v>
      </c>
      <c r="D2" s="2" t="s">
        <v>80</v>
      </c>
      <c r="E2" s="2" t="s">
        <v>353</v>
      </c>
      <c r="F2" s="2" t="s">
        <v>354</v>
      </c>
      <c r="G2" s="2" t="s">
        <v>355</v>
      </c>
    </row>
    <row r="3" spans="1:7">
      <c r="A3" s="3" t="s">
        <v>170</v>
      </c>
    </row>
    <row r="4" spans="1:7">
      <c r="A4" s="4" t="s">
        <v>70</v>
      </c>
      <c r="B4" s="7" t="n">
        <v>100000</v>
      </c>
      <c r="C4" s="7" t="n">
        <v>400000</v>
      </c>
      <c r="D4" s="7" t="n">
        <v>600000</v>
      </c>
    </row>
    <row r="5" spans="1:7">
      <c r="A5" s="4" t="s">
        <v>88</v>
      </c>
      <c r="B5" s="5" t="n">
        <v>59220000</v>
      </c>
      <c r="C5" s="5" t="n">
        <v>39086000</v>
      </c>
      <c r="D5" s="5" t="n">
        <v>22529000</v>
      </c>
    </row>
    <row r="6" spans="1:7">
      <c r="A6" s="3" t="s">
        <v>356</v>
      </c>
    </row>
    <row r="7" spans="1:7">
      <c r="A7" s="4" t="s">
        <v>357</v>
      </c>
      <c r="B7" s="5" t="n">
        <v>18000000</v>
      </c>
      <c r="C7" s="5" t="n">
        <v>24800000</v>
      </c>
    </row>
    <row r="8" spans="1:7">
      <c r="A8" s="4" t="s">
        <v>86</v>
      </c>
      <c r="B8" s="5" t="n">
        <v>0</v>
      </c>
      <c r="C8" s="5" t="n">
        <v>0</v>
      </c>
      <c r="D8" s="5" t="n">
        <v>6305000</v>
      </c>
    </row>
    <row r="9" spans="1:7">
      <c r="A9" s="4" t="s">
        <v>43</v>
      </c>
      <c r="B9" s="5" t="n">
        <v>9425000</v>
      </c>
      <c r="C9" s="5" t="n">
        <v>9425000</v>
      </c>
      <c r="D9" s="5" t="n">
        <v>9425000</v>
      </c>
    </row>
    <row r="10" spans="1:7">
      <c r="A10" s="4" t="s">
        <v>87</v>
      </c>
      <c r="B10" s="5" t="n">
        <v>0</v>
      </c>
      <c r="C10" s="5" t="n">
        <v>0</v>
      </c>
      <c r="D10" s="5" t="n">
        <v>1177000</v>
      </c>
    </row>
    <row r="11" spans="1:7">
      <c r="A11" s="4" t="s">
        <v>358</v>
      </c>
      <c r="B11" s="5" t="n">
        <v>100000</v>
      </c>
    </row>
    <row r="12" spans="1:7">
      <c r="A12" s="4" t="s">
        <v>359</v>
      </c>
      <c r="B12" s="5" t="n">
        <v>400000</v>
      </c>
    </row>
    <row r="13" spans="1:7">
      <c r="A13" s="4" t="s">
        <v>360</v>
      </c>
      <c r="B13" s="5" t="n">
        <v>1300000</v>
      </c>
      <c r="C13" s="5" t="n">
        <v>800000</v>
      </c>
      <c r="D13" s="5" t="n">
        <v>400000</v>
      </c>
    </row>
    <row r="14" spans="1:7">
      <c r="A14" s="4" t="s">
        <v>137</v>
      </c>
      <c r="B14" s="5" t="n">
        <v>403000</v>
      </c>
      <c r="C14" s="5" t="n">
        <v>3403000</v>
      </c>
      <c r="D14" s="5" t="n">
        <v>2091000</v>
      </c>
    </row>
    <row r="15" spans="1:7">
      <c r="A15" s="4" t="s">
        <v>361</v>
      </c>
    </row>
    <row r="16" spans="1:7">
      <c r="A16" s="3" t="s">
        <v>356</v>
      </c>
    </row>
    <row r="17" spans="1:7">
      <c r="A17" s="4" t="s">
        <v>362</v>
      </c>
      <c r="G17" s="7" t="n">
        <v>10000000</v>
      </c>
    </row>
    <row r="18" spans="1:7">
      <c r="A18" s="4" t="s">
        <v>363</v>
      </c>
      <c r="G18" s="7" t="n">
        <v>10000000</v>
      </c>
    </row>
    <row r="19" spans="1:7">
      <c r="A19" s="4" t="s">
        <v>364</v>
      </c>
    </row>
    <row r="20" spans="1:7">
      <c r="A20" s="3" t="s">
        <v>356</v>
      </c>
    </row>
    <row r="21" spans="1:7">
      <c r="A21" s="4" t="s">
        <v>365</v>
      </c>
      <c r="E21" s="7" t="n">
        <v>1800000</v>
      </c>
    </row>
    <row r="22" spans="1:7">
      <c r="A22" s="4" t="s">
        <v>366</v>
      </c>
      <c r="E22" s="5" t="n">
        <v>600000</v>
      </c>
    </row>
    <row r="23" spans="1:7">
      <c r="A23" s="4" t="s">
        <v>43</v>
      </c>
      <c r="E23" s="7" t="n">
        <v>1200000</v>
      </c>
    </row>
    <row r="24" spans="1:7">
      <c r="A24" s="4" t="s">
        <v>87</v>
      </c>
      <c r="D24" s="5" t="n">
        <v>1200000</v>
      </c>
    </row>
    <row r="25" spans="1:7">
      <c r="A25" s="4" t="s">
        <v>367</v>
      </c>
    </row>
    <row r="26" spans="1:7">
      <c r="A26" s="3" t="s">
        <v>356</v>
      </c>
    </row>
    <row r="27" spans="1:7">
      <c r="A27" s="4" t="s">
        <v>365</v>
      </c>
      <c r="F27" s="7" t="n">
        <v>24400000</v>
      </c>
    </row>
    <row r="28" spans="1:7">
      <c r="A28" s="4" t="s">
        <v>366</v>
      </c>
      <c r="F28" s="5" t="n">
        <v>15000000</v>
      </c>
    </row>
    <row r="29" spans="1:7">
      <c r="A29" s="4" t="s">
        <v>43</v>
      </c>
      <c r="F29" s="7" t="n">
        <v>9400000</v>
      </c>
    </row>
    <row r="30" spans="1:7">
      <c r="A30" s="4" t="s">
        <v>87</v>
      </c>
      <c r="C30" s="5" t="n">
        <v>0</v>
      </c>
      <c r="D30" s="5" t="n">
        <v>0</v>
      </c>
    </row>
    <row r="31" spans="1:7">
      <c r="A31" s="4" t="s">
        <v>368</v>
      </c>
    </row>
    <row r="32" spans="1:7">
      <c r="A32" s="3" t="s">
        <v>170</v>
      </c>
    </row>
    <row r="33" spans="1:7">
      <c r="A33" s="4" t="s">
        <v>88</v>
      </c>
      <c r="B33" s="5" t="n">
        <v>-742000</v>
      </c>
      <c r="C33" s="5" t="n">
        <v>1027000</v>
      </c>
      <c r="D33" s="5" t="n">
        <v>-1161000</v>
      </c>
    </row>
    <row r="34" spans="1:7">
      <c r="A34" s="3" t="s">
        <v>356</v>
      </c>
    </row>
    <row r="35" spans="1:7">
      <c r="A35" s="4" t="s">
        <v>86</v>
      </c>
      <c r="D35" s="5" t="n">
        <v>6305000</v>
      </c>
    </row>
    <row r="36" spans="1:7">
      <c r="A36" s="4" t="s">
        <v>43</v>
      </c>
      <c r="B36" s="5" t="n">
        <v>0</v>
      </c>
      <c r="C36" s="5" t="n">
        <v>0</v>
      </c>
      <c r="D36" s="5" t="n">
        <v>0</v>
      </c>
    </row>
    <row r="37" spans="1:7">
      <c r="A37" s="4" t="s">
        <v>87</v>
      </c>
      <c r="D37" s="5" t="n">
        <v>1177000</v>
      </c>
    </row>
    <row r="38" spans="1:7">
      <c r="A38" s="4" t="s">
        <v>369</v>
      </c>
    </row>
    <row r="39" spans="1:7">
      <c r="A39" s="3" t="s">
        <v>356</v>
      </c>
    </row>
    <row r="40" spans="1:7">
      <c r="A40" s="4" t="s">
        <v>87</v>
      </c>
      <c r="D40" s="5" t="n">
        <v>1200000</v>
      </c>
    </row>
    <row r="41" spans="1:7">
      <c r="A41" s="4" t="s">
        <v>370</v>
      </c>
    </row>
    <row r="42" spans="1:7">
      <c r="A42" s="3" t="s">
        <v>170</v>
      </c>
    </row>
    <row r="43" spans="1:7">
      <c r="A43" s="4" t="s">
        <v>88</v>
      </c>
      <c r="B43" s="5" t="n">
        <v>59962000</v>
      </c>
      <c r="C43" s="5" t="n">
        <v>38059000</v>
      </c>
      <c r="D43" s="5" t="n">
        <v>23690000</v>
      </c>
    </row>
    <row r="44" spans="1:7">
      <c r="A44" s="3" t="s">
        <v>356</v>
      </c>
    </row>
    <row r="45" spans="1:7">
      <c r="A45" s="4" t="s">
        <v>86</v>
      </c>
      <c r="D45" s="5" t="n">
        <v>0</v>
      </c>
    </row>
    <row r="46" spans="1:7">
      <c r="A46" s="4" t="s">
        <v>43</v>
      </c>
      <c r="B46" s="5" t="n">
        <v>9425000</v>
      </c>
      <c r="C46" s="7" t="n">
        <v>9425000</v>
      </c>
      <c r="D46" s="5" t="n">
        <v>9425000</v>
      </c>
    </row>
    <row r="47" spans="1:7">
      <c r="A47" s="4" t="s">
        <v>87</v>
      </c>
      <c r="D47" s="7" t="n">
        <v>0</v>
      </c>
    </row>
    <row r="48" spans="1:7">
      <c r="A48" s="4" t="s">
        <v>371</v>
      </c>
    </row>
    <row r="49" spans="1:7">
      <c r="A49" s="3" t="s">
        <v>356</v>
      </c>
    </row>
    <row r="50" spans="1:7">
      <c r="A50" s="4" t="s">
        <v>43</v>
      </c>
      <c r="B50" s="7" t="n">
        <v>9400000</v>
      </c>
    </row>
    <row r="51" spans="1:7">
      <c r="A51" s="4" t="s">
        <v>372</v>
      </c>
    </row>
    <row r="52" spans="1:7">
      <c r="A52" s="3" t="s">
        <v>356</v>
      </c>
    </row>
    <row r="53" spans="1:7">
      <c r="A53" s="4" t="s">
        <v>373</v>
      </c>
      <c r="B53" s="4" t="s">
        <v>374</v>
      </c>
    </row>
    <row r="54" spans="1:7">
      <c r="A54" s="4" t="s">
        <v>375</v>
      </c>
    </row>
    <row r="55" spans="1:7">
      <c r="A55" s="3" t="s">
        <v>356</v>
      </c>
    </row>
    <row r="56" spans="1:7">
      <c r="A56" s="4" t="s">
        <v>373</v>
      </c>
      <c r="B56" s="4" t="s">
        <v>376</v>
      </c>
    </row>
    <row r="57" spans="1:7">
      <c r="A57" s="4" t="s">
        <v>377</v>
      </c>
    </row>
    <row r="58" spans="1:7">
      <c r="A58" s="3" t="s">
        <v>356</v>
      </c>
    </row>
    <row r="59" spans="1:7">
      <c r="A59" s="4" t="s">
        <v>373</v>
      </c>
      <c r="B59" s="4" t="s">
        <v>378</v>
      </c>
    </row>
    <row r="60" spans="1:7">
      <c r="A60" s="4" t="s">
        <v>379</v>
      </c>
    </row>
    <row r="61" spans="1:7">
      <c r="A61" s="3" t="s">
        <v>356</v>
      </c>
    </row>
    <row r="62" spans="1:7">
      <c r="A62" s="4" t="s">
        <v>373</v>
      </c>
      <c r="B62" s="4" t="s">
        <v>374</v>
      </c>
    </row>
    <row r="63" spans="1:7">
      <c r="A63" s="4" t="s">
        <v>380</v>
      </c>
    </row>
    <row r="64" spans="1:7">
      <c r="A64" s="3" t="s">
        <v>356</v>
      </c>
    </row>
    <row r="65" spans="1:7">
      <c r="A65" s="4" t="s">
        <v>373</v>
      </c>
      <c r="B65" s="4" t="s">
        <v>378</v>
      </c>
    </row>
    <row r="66" spans="1:7">
      <c r="A66" s="4" t="s">
        <v>381</v>
      </c>
    </row>
    <row r="67" spans="1:7">
      <c r="A67" s="3" t="s">
        <v>356</v>
      </c>
    </row>
    <row r="68" spans="1:7">
      <c r="A68" s="4" t="s">
        <v>373</v>
      </c>
      <c r="B68" s="4" t="s">
        <v>382</v>
      </c>
    </row>
    <row r="69" spans="1:7">
      <c r="A69" s="4" t="s">
        <v>383</v>
      </c>
    </row>
    <row r="70" spans="1:7">
      <c r="A70" s="3" t="s">
        <v>356</v>
      </c>
    </row>
    <row r="71" spans="1:7">
      <c r="A71" s="4" t="s">
        <v>373</v>
      </c>
      <c r="B71" s="4" t="s">
        <v>374</v>
      </c>
    </row>
    <row r="72" spans="1:7">
      <c r="A72" s="4" t="s">
        <v>384</v>
      </c>
    </row>
    <row r="73" spans="1:7">
      <c r="A73" s="3" t="s">
        <v>356</v>
      </c>
    </row>
    <row r="74" spans="1:7">
      <c r="A74" s="4" t="s">
        <v>373</v>
      </c>
      <c r="B74" s="4" t="s">
        <v>382</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4" t="s">
        <v>386</v>
      </c>
    </row>
    <row r="3" spans="1:3">
      <c r="A3" s="3" t="s">
        <v>387</v>
      </c>
    </row>
    <row r="4" spans="1:3">
      <c r="A4" s="4" t="s">
        <v>388</v>
      </c>
      <c r="C4" s="6" t="n">
        <v>26.4</v>
      </c>
    </row>
    <row r="5" spans="1:3">
      <c r="A5" s="4" t="s">
        <v>389</v>
      </c>
    </row>
    <row r="6" spans="1:3">
      <c r="A6" s="3" t="s">
        <v>387</v>
      </c>
    </row>
    <row r="7" spans="1:3">
      <c r="A7" s="4" t="s">
        <v>388</v>
      </c>
      <c r="B7" s="6" t="n">
        <v>4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0</v>
      </c>
      <c r="B1" s="2" t="s">
        <v>1</v>
      </c>
    </row>
    <row r="2" spans="1:4">
      <c r="B2" s="2" t="s">
        <v>2</v>
      </c>
      <c r="C2" s="2" t="s">
        <v>33</v>
      </c>
      <c r="D2" s="2" t="s">
        <v>80</v>
      </c>
    </row>
    <row r="3" spans="1:4">
      <c r="A3" s="3" t="s">
        <v>391</v>
      </c>
    </row>
    <row r="4" spans="1:4">
      <c r="A4" s="4" t="s">
        <v>392</v>
      </c>
      <c r="B4" s="7" t="n">
        <v>5068</v>
      </c>
      <c r="C4" s="7" t="n">
        <v>3966</v>
      </c>
      <c r="D4" s="7" t="n">
        <v>18249</v>
      </c>
    </row>
    <row r="5" spans="1:4">
      <c r="A5" s="4" t="s">
        <v>393</v>
      </c>
      <c r="B5" s="5" t="n">
        <v>0</v>
      </c>
      <c r="C5" s="5" t="n">
        <v>0</v>
      </c>
      <c r="D5" s="5" t="n">
        <v>3</v>
      </c>
    </row>
    <row r="6" spans="1:4">
      <c r="A6" s="3" t="s">
        <v>394</v>
      </c>
    </row>
    <row r="7" spans="1:4">
      <c r="A7" s="4" t="s">
        <v>395</v>
      </c>
      <c r="B7" s="5" t="n">
        <v>137647</v>
      </c>
      <c r="C7" s="5" t="n">
        <v>33850</v>
      </c>
      <c r="D7" s="5" t="n">
        <v>3176</v>
      </c>
    </row>
    <row r="8" spans="1:4">
      <c r="A8" s="4" t="s">
        <v>122</v>
      </c>
      <c r="B8" s="5" t="n">
        <v>0</v>
      </c>
      <c r="C8" s="5" t="n">
        <v>162511</v>
      </c>
      <c r="D8" s="5" t="n">
        <v>0</v>
      </c>
    </row>
    <row r="9" spans="1:4">
      <c r="A9" s="4" t="s">
        <v>396</v>
      </c>
      <c r="B9" s="7" t="n">
        <v>204512</v>
      </c>
      <c r="C9" s="7" t="n">
        <v>0</v>
      </c>
      <c r="D9"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7</v>
      </c>
      <c r="B1" s="2" t="s">
        <v>1</v>
      </c>
    </row>
    <row r="2" spans="1:5">
      <c r="B2" s="2" t="s">
        <v>2</v>
      </c>
      <c r="C2" s="2" t="s">
        <v>33</v>
      </c>
      <c r="D2" s="2" t="s">
        <v>80</v>
      </c>
      <c r="E2" s="2" t="s">
        <v>398</v>
      </c>
    </row>
    <row r="3" spans="1:5">
      <c r="A3" s="3" t="s">
        <v>399</v>
      </c>
    </row>
    <row r="4" spans="1:5">
      <c r="A4" s="4" t="s">
        <v>86</v>
      </c>
      <c r="B4" s="7" t="n">
        <v>0</v>
      </c>
      <c r="C4" s="7" t="n">
        <v>0</v>
      </c>
      <c r="D4" s="7" t="n">
        <v>6305000</v>
      </c>
    </row>
    <row r="5" spans="1:5">
      <c r="A5" s="4" t="s">
        <v>400</v>
      </c>
      <c r="B5" s="5" t="n">
        <v>912846000</v>
      </c>
      <c r="C5" s="5" t="n">
        <v>470910000</v>
      </c>
    </row>
    <row r="6" spans="1:5">
      <c r="A6" s="4" t="s">
        <v>401</v>
      </c>
      <c r="B6" s="5" t="n">
        <v>0</v>
      </c>
      <c r="C6" s="5" t="n">
        <v>0</v>
      </c>
      <c r="D6" s="5" t="n">
        <v>0</v>
      </c>
    </row>
    <row r="7" spans="1:5">
      <c r="A7" s="4" t="s">
        <v>87</v>
      </c>
      <c r="B7" s="7" t="n">
        <v>0</v>
      </c>
      <c r="C7" s="5" t="n">
        <v>0</v>
      </c>
      <c r="D7" s="5" t="n">
        <v>1177000</v>
      </c>
    </row>
    <row r="8" spans="1:5">
      <c r="A8" s="4" t="s">
        <v>402</v>
      </c>
    </row>
    <row r="9" spans="1:5">
      <c r="A9" s="3" t="s">
        <v>399</v>
      </c>
    </row>
    <row r="10" spans="1:5">
      <c r="A10" s="4" t="s">
        <v>86</v>
      </c>
      <c r="D10" s="5" t="n">
        <v>6300000</v>
      </c>
    </row>
    <row r="11" spans="1:5">
      <c r="A11" s="4" t="s">
        <v>400</v>
      </c>
      <c r="E11" s="7" t="n">
        <v>15000000</v>
      </c>
    </row>
    <row r="12" spans="1:5">
      <c r="A12" s="4" t="s">
        <v>403</v>
      </c>
    </row>
    <row r="13" spans="1:5">
      <c r="A13" s="3" t="s">
        <v>399</v>
      </c>
    </row>
    <row r="14" spans="1:5">
      <c r="A14" s="4" t="s">
        <v>87</v>
      </c>
      <c r="D14" s="5" t="n">
        <v>1200000</v>
      </c>
    </row>
    <row r="15" spans="1:5">
      <c r="A15" s="4" t="s">
        <v>404</v>
      </c>
      <c r="D15" s="5" t="n">
        <v>3800000</v>
      </c>
    </row>
    <row r="16" spans="1:5">
      <c r="A16" s="4" t="s">
        <v>405</v>
      </c>
      <c r="D16" s="5" t="n">
        <v>4200000</v>
      </c>
    </row>
    <row r="17" spans="1:5">
      <c r="A17" s="4" t="s">
        <v>406</v>
      </c>
      <c r="D17" s="5" t="n">
        <v>0</v>
      </c>
    </row>
    <row r="18" spans="1:5">
      <c r="A18" s="4" t="s">
        <v>407</v>
      </c>
    </row>
    <row r="19" spans="1:5">
      <c r="A19" s="3" t="s">
        <v>399</v>
      </c>
    </row>
    <row r="20" spans="1:5">
      <c r="A20" s="4" t="s">
        <v>408</v>
      </c>
      <c r="C20" s="5" t="n">
        <v>300000</v>
      </c>
      <c r="D20" s="5" t="n">
        <v>200000</v>
      </c>
    </row>
    <row r="21" spans="1:5">
      <c r="A21" s="4" t="s">
        <v>409</v>
      </c>
    </row>
    <row r="22" spans="1:5">
      <c r="A22" s="3" t="s">
        <v>399</v>
      </c>
    </row>
    <row r="23" spans="1:5">
      <c r="A23" s="4" t="s">
        <v>410</v>
      </c>
      <c r="C23" s="7" t="n">
        <v>0</v>
      </c>
      <c r="D23" s="7" t="n">
        <v>3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3</v>
      </c>
      <c r="D2" s="2" t="s">
        <v>80</v>
      </c>
    </row>
    <row r="3" spans="1:4">
      <c r="A3" s="3" t="s">
        <v>399</v>
      </c>
    </row>
    <row r="4" spans="1:4">
      <c r="A4" s="4" t="s">
        <v>412</v>
      </c>
      <c r="B4" s="7" t="n">
        <v>0</v>
      </c>
      <c r="C4" s="7" t="n">
        <v>0</v>
      </c>
      <c r="D4" s="7" t="n">
        <v>-6305000</v>
      </c>
    </row>
    <row r="5" spans="1:4">
      <c r="A5" s="4" t="s">
        <v>412</v>
      </c>
      <c r="B5" s="7" t="n">
        <v>0</v>
      </c>
      <c r="C5" s="7" t="n">
        <v>0</v>
      </c>
      <c r="D5" s="7" t="n">
        <v>-117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3</v>
      </c>
      <c r="B1" s="2" t="s">
        <v>1</v>
      </c>
    </row>
    <row r="2" spans="1:4">
      <c r="B2" s="2" t="s">
        <v>2</v>
      </c>
      <c r="C2" s="2" t="s">
        <v>33</v>
      </c>
      <c r="D2" s="2" t="s">
        <v>80</v>
      </c>
    </row>
    <row r="3" spans="1:4">
      <c r="A3" s="3" t="s">
        <v>179</v>
      </c>
    </row>
    <row r="4" spans="1:4">
      <c r="A4" s="4" t="s">
        <v>414</v>
      </c>
      <c r="B4" s="4" t="s">
        <v>415</v>
      </c>
    </row>
    <row r="5" spans="1:4">
      <c r="A5" s="4" t="s">
        <v>416</v>
      </c>
      <c r="B5" s="6" t="n">
        <v>0.3</v>
      </c>
      <c r="C5" s="6" t="n">
        <v>0.3</v>
      </c>
      <c r="D5" s="6" t="n">
        <v>0.3</v>
      </c>
    </row>
    <row r="6" spans="1:4">
      <c r="A6" s="4" t="s">
        <v>417</v>
      </c>
      <c r="B6" s="4" t="s">
        <v>4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3</v>
      </c>
    </row>
    <row r="2" spans="1:3">
      <c r="A2" s="3" t="s">
        <v>179</v>
      </c>
    </row>
    <row r="3" spans="1:3">
      <c r="A3" s="4" t="s">
        <v>420</v>
      </c>
      <c r="B3" s="7" t="n">
        <v>1440</v>
      </c>
      <c r="C3" s="7" t="n">
        <v>1440</v>
      </c>
    </row>
    <row r="4" spans="1:3">
      <c r="A4" s="4" t="s">
        <v>421</v>
      </c>
      <c r="B4" s="5" t="n">
        <v>1427</v>
      </c>
      <c r="C4" s="5" t="n">
        <v>1139</v>
      </c>
    </row>
    <row r="5" spans="1:3">
      <c r="A5" s="4" t="s">
        <v>422</v>
      </c>
      <c r="B5" s="7" t="n">
        <v>13</v>
      </c>
      <c r="C5" s="7" t="n">
        <v>3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3</v>
      </c>
    </row>
    <row r="2" spans="1:3">
      <c r="A2" s="3" t="s">
        <v>179</v>
      </c>
    </row>
    <row r="3" spans="1:3">
      <c r="A3" s="5" t="n">
        <v>2019</v>
      </c>
      <c r="B3" s="7" t="n">
        <v>13</v>
      </c>
    </row>
    <row r="4" spans="1:3">
      <c r="A4" s="5" t="n">
        <v>2020</v>
      </c>
      <c r="B4" s="5" t="n">
        <v>0</v>
      </c>
    </row>
    <row r="5" spans="1:3">
      <c r="A5" s="4" t="s">
        <v>422</v>
      </c>
      <c r="B5" s="7" t="n">
        <v>13</v>
      </c>
      <c r="C5" s="7" t="n">
        <v>3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4</v>
      </c>
      <c r="B1" s="2" t="s">
        <v>2</v>
      </c>
      <c r="C1" s="2" t="s">
        <v>33</v>
      </c>
    </row>
    <row r="2" spans="1:3">
      <c r="A2" s="3" t="s">
        <v>356</v>
      </c>
    </row>
    <row r="3" spans="1:3">
      <c r="A3" s="4" t="s">
        <v>425</v>
      </c>
      <c r="B3" s="7" t="n">
        <v>1142448</v>
      </c>
      <c r="C3" s="7" t="n">
        <v>651787</v>
      </c>
    </row>
    <row r="4" spans="1:3">
      <c r="A4" s="4" t="s">
        <v>426</v>
      </c>
      <c r="B4" s="5" t="n">
        <v>229602</v>
      </c>
      <c r="C4" s="5" t="n">
        <v>180877</v>
      </c>
    </row>
    <row r="5" spans="1:3">
      <c r="A5" s="4" t="s">
        <v>427</v>
      </c>
      <c r="B5" s="5" t="n">
        <v>912846</v>
      </c>
      <c r="C5" s="5" t="n">
        <v>470910</v>
      </c>
    </row>
    <row r="6" spans="1:3">
      <c r="A6" s="4" t="s">
        <v>428</v>
      </c>
    </row>
    <row r="7" spans="1:3">
      <c r="A7" s="3" t="s">
        <v>356</v>
      </c>
    </row>
    <row r="8" spans="1:3">
      <c r="A8" s="4" t="s">
        <v>425</v>
      </c>
      <c r="B8" s="5" t="n">
        <v>7669</v>
      </c>
      <c r="C8" s="5" t="n">
        <v>0</v>
      </c>
    </row>
    <row r="9" spans="1:3">
      <c r="A9" s="4" t="s">
        <v>429</v>
      </c>
    </row>
    <row r="10" spans="1:3">
      <c r="A10" s="3" t="s">
        <v>356</v>
      </c>
    </row>
    <row r="11" spans="1:3">
      <c r="A11" s="4" t="s">
        <v>425</v>
      </c>
      <c r="B11" s="5" t="n">
        <v>23840</v>
      </c>
      <c r="C11" s="5" t="n">
        <v>0</v>
      </c>
    </row>
    <row r="12" spans="1:3">
      <c r="A12" s="4" t="s">
        <v>430</v>
      </c>
    </row>
    <row r="13" spans="1:3">
      <c r="A13" s="3" t="s">
        <v>356</v>
      </c>
    </row>
    <row r="14" spans="1:3">
      <c r="A14" s="4" t="s">
        <v>425</v>
      </c>
      <c r="B14" s="5" t="n">
        <v>1105380</v>
      </c>
      <c r="C14" s="5" t="n">
        <v>646800</v>
      </c>
    </row>
    <row r="15" spans="1:3">
      <c r="A15" s="4" t="s">
        <v>431</v>
      </c>
    </row>
    <row r="16" spans="1:3">
      <c r="A16" s="3" t="s">
        <v>356</v>
      </c>
    </row>
    <row r="17" spans="1:3">
      <c r="A17" s="4" t="s">
        <v>425</v>
      </c>
      <c r="B17" s="7" t="n">
        <v>5559</v>
      </c>
      <c r="C17" s="7" t="n">
        <v>49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6"/>
    <col customWidth="1" max="6" min="6" width="37"/>
    <col customWidth="1" max="7" min="7" width="13"/>
    <col customWidth="1" max="8" min="8" width="27"/>
    <col customWidth="1" max="9" min="9" width="20"/>
  </cols>
  <sheetData>
    <row r="1" spans="1:9">
      <c r="A1" s="1" t="s">
        <v>106</v>
      </c>
      <c r="B1" s="2" t="s">
        <v>107</v>
      </c>
      <c r="C1" s="2" t="s">
        <v>108</v>
      </c>
      <c r="D1" s="2" t="s">
        <v>109</v>
      </c>
      <c r="E1" s="2" t="s">
        <v>109</v>
      </c>
      <c r="F1" s="2" t="s">
        <v>110</v>
      </c>
      <c r="G1" s="2" t="s">
        <v>108</v>
      </c>
      <c r="H1" s="2" t="s">
        <v>111</v>
      </c>
      <c r="I1" s="2" t="s">
        <v>112</v>
      </c>
    </row>
    <row r="2" spans="1:9">
      <c r="A2" s="4" t="s">
        <v>113</v>
      </c>
      <c r="B2" s="7" t="n">
        <v>69571</v>
      </c>
      <c r="E2" s="7" t="n">
        <v>0</v>
      </c>
      <c r="F2" s="7" t="n">
        <v>0</v>
      </c>
      <c r="G2" s="7" t="n">
        <v>35</v>
      </c>
      <c r="H2" s="7" t="n">
        <v>223299</v>
      </c>
      <c r="I2" s="7" t="n">
        <v>-153763</v>
      </c>
    </row>
    <row r="3" spans="1:9">
      <c r="A3" s="4" t="s">
        <v>114</v>
      </c>
      <c r="E3" s="5" t="n">
        <v>0</v>
      </c>
      <c r="G3" s="5" t="n">
        <v>34621000</v>
      </c>
    </row>
    <row r="4" spans="1:9">
      <c r="A4" s="3" t="s">
        <v>115</v>
      </c>
    </row>
    <row r="5" spans="1:9">
      <c r="A5" s="4" t="s">
        <v>116</v>
      </c>
      <c r="B5" s="5" t="n">
        <v>1649</v>
      </c>
      <c r="H5" s="5" t="n">
        <v>1649</v>
      </c>
    </row>
    <row r="6" spans="1:9">
      <c r="A6" s="4" t="s">
        <v>117</v>
      </c>
      <c r="C6" s="7" t="n">
        <v>40425</v>
      </c>
      <c r="D6" s="7" t="n">
        <v>162511</v>
      </c>
      <c r="E6" s="7" t="n">
        <v>17</v>
      </c>
      <c r="F6" s="5" t="n">
        <v>162494</v>
      </c>
      <c r="G6" s="7" t="n">
        <v>18</v>
      </c>
      <c r="H6" s="5" t="n">
        <v>40407</v>
      </c>
    </row>
    <row r="7" spans="1:9">
      <c r="A7" s="4" t="s">
        <v>118</v>
      </c>
      <c r="E7" s="5" t="n">
        <v>17000000</v>
      </c>
      <c r="G7" s="5" t="n">
        <v>18007000</v>
      </c>
    </row>
    <row r="8" spans="1:9">
      <c r="A8" s="4" t="s">
        <v>119</v>
      </c>
      <c r="B8" s="5" t="n">
        <v>-53147</v>
      </c>
      <c r="I8" s="5" t="n">
        <v>-53147</v>
      </c>
    </row>
    <row r="9" spans="1:9">
      <c r="A9" s="4" t="s">
        <v>120</v>
      </c>
      <c r="B9" s="5" t="n">
        <v>221009</v>
      </c>
      <c r="E9" s="7" t="n">
        <v>17</v>
      </c>
      <c r="F9" s="5" t="n">
        <v>162494</v>
      </c>
      <c r="G9" s="7" t="n">
        <v>53</v>
      </c>
      <c r="H9" s="5" t="n">
        <v>265355</v>
      </c>
      <c r="I9" s="5" t="n">
        <v>-206910</v>
      </c>
    </row>
    <row r="10" spans="1:9">
      <c r="A10" s="4" t="s">
        <v>121</v>
      </c>
      <c r="E10" s="5" t="n">
        <v>17000000</v>
      </c>
      <c r="G10" s="5" t="n">
        <v>52628000</v>
      </c>
    </row>
    <row r="11" spans="1:9">
      <c r="A11" s="3" t="s">
        <v>115</v>
      </c>
    </row>
    <row r="12" spans="1:9">
      <c r="A12" s="4" t="s">
        <v>116</v>
      </c>
      <c r="B12" s="5" t="n">
        <v>9489</v>
      </c>
      <c r="H12" s="5" t="n">
        <v>9489</v>
      </c>
    </row>
    <row r="13" spans="1:9">
      <c r="A13" s="4" t="s">
        <v>117</v>
      </c>
      <c r="B13" s="5" t="n">
        <v>170141</v>
      </c>
      <c r="G13" s="7" t="n">
        <v>13</v>
      </c>
      <c r="H13" s="5" t="n">
        <v>170128</v>
      </c>
    </row>
    <row r="14" spans="1:9">
      <c r="A14" s="4" t="s">
        <v>118</v>
      </c>
      <c r="G14" s="5" t="n">
        <v>13250000</v>
      </c>
    </row>
    <row r="15" spans="1:9">
      <c r="A15" s="4" t="s">
        <v>122</v>
      </c>
      <c r="B15" s="5" t="n">
        <v>0</v>
      </c>
      <c r="E15" s="7" t="n">
        <v>-17</v>
      </c>
      <c r="F15" s="5" t="n">
        <v>-162494</v>
      </c>
      <c r="G15" s="7" t="n">
        <v>17</v>
      </c>
      <c r="H15" s="5" t="n">
        <v>162494</v>
      </c>
    </row>
    <row r="16" spans="1:9">
      <c r="A16" s="4" t="s">
        <v>123</v>
      </c>
      <c r="E16" s="5" t="n">
        <v>-17000000</v>
      </c>
      <c r="G16" s="5" t="n">
        <v>17000000</v>
      </c>
    </row>
    <row r="17" spans="1:9">
      <c r="A17" s="4" t="s">
        <v>124</v>
      </c>
      <c r="B17" s="5" t="n">
        <v>0</v>
      </c>
    </row>
    <row r="18" spans="1:9">
      <c r="A18" s="4" t="s">
        <v>125</v>
      </c>
      <c r="G18" s="5" t="n">
        <v>162000</v>
      </c>
    </row>
    <row r="19" spans="1:9">
      <c r="A19" s="4" t="s">
        <v>119</v>
      </c>
      <c r="B19" s="5" t="n">
        <v>12613</v>
      </c>
      <c r="I19" s="5" t="n">
        <v>12613</v>
      </c>
    </row>
    <row r="20" spans="1:9">
      <c r="A20" s="4" t="s">
        <v>126</v>
      </c>
      <c r="B20" s="5" t="n">
        <v>413252</v>
      </c>
      <c r="E20" s="7" t="n">
        <v>0</v>
      </c>
      <c r="F20" s="5" t="n">
        <v>0</v>
      </c>
      <c r="G20" s="7" t="n">
        <v>83</v>
      </c>
      <c r="H20" s="5" t="n">
        <v>607466</v>
      </c>
      <c r="I20" s="5" t="n">
        <v>-194297</v>
      </c>
    </row>
    <row r="21" spans="1:9">
      <c r="A21" s="4" t="s">
        <v>127</v>
      </c>
      <c r="E21" s="5" t="n">
        <v>0</v>
      </c>
      <c r="G21" s="5" t="n">
        <v>83040000</v>
      </c>
    </row>
    <row r="22" spans="1:9">
      <c r="A22" s="3" t="s">
        <v>115</v>
      </c>
    </row>
    <row r="23" spans="1:9">
      <c r="A23" s="4" t="s">
        <v>116</v>
      </c>
      <c r="B23" s="5" t="n">
        <v>5482</v>
      </c>
      <c r="H23" s="5" t="n">
        <v>5482</v>
      </c>
    </row>
    <row r="24" spans="1:9">
      <c r="A24" s="4" t="s">
        <v>117</v>
      </c>
      <c r="B24" s="5" t="n">
        <v>204512</v>
      </c>
      <c r="G24" s="7" t="n">
        <v>16</v>
      </c>
      <c r="H24" s="5" t="n">
        <v>204496</v>
      </c>
    </row>
    <row r="25" spans="1:9">
      <c r="A25" s="4" t="s">
        <v>118</v>
      </c>
      <c r="G25" s="5" t="n">
        <v>16600000</v>
      </c>
    </row>
    <row r="26" spans="1:9">
      <c r="A26" s="4" t="s">
        <v>128</v>
      </c>
      <c r="B26" s="7" t="n">
        <v>247</v>
      </c>
      <c r="G26" s="7" t="n">
        <v>1</v>
      </c>
      <c r="H26" s="5" t="n">
        <v>246</v>
      </c>
    </row>
    <row r="27" spans="1:9">
      <c r="A27" s="4" t="s">
        <v>129</v>
      </c>
      <c r="B27" s="5" t="n">
        <v>49912</v>
      </c>
      <c r="G27" s="5" t="n">
        <v>550000</v>
      </c>
    </row>
    <row r="28" spans="1:9">
      <c r="A28" s="4" t="s">
        <v>119</v>
      </c>
      <c r="B28" s="7" t="n">
        <v>173862</v>
      </c>
      <c r="I28" s="5" t="n">
        <v>173862</v>
      </c>
    </row>
    <row r="29" spans="1:9">
      <c r="A29" s="4" t="s">
        <v>130</v>
      </c>
      <c r="B29" s="7" t="n">
        <v>797355</v>
      </c>
      <c r="E29" s="7" t="n">
        <v>0</v>
      </c>
      <c r="F29" s="7" t="n">
        <v>0</v>
      </c>
      <c r="G29" s="7" t="n">
        <v>100</v>
      </c>
      <c r="H29" s="7" t="n">
        <v>817690</v>
      </c>
      <c r="I29" s="7" t="n">
        <v>-20435</v>
      </c>
    </row>
    <row r="30" spans="1:9">
      <c r="A30" s="4" t="s">
        <v>131</v>
      </c>
      <c r="E30" s="5" t="n">
        <v>0</v>
      </c>
      <c r="G30" s="5" t="n">
        <v>10019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432</v>
      </c>
      <c r="B1" s="2" t="s">
        <v>1</v>
      </c>
    </row>
    <row r="2" spans="1:5">
      <c r="B2" s="2" t="s">
        <v>2</v>
      </c>
      <c r="C2" s="2" t="s">
        <v>33</v>
      </c>
      <c r="D2" s="2" t="s">
        <v>80</v>
      </c>
      <c r="E2" s="2" t="s">
        <v>398</v>
      </c>
    </row>
    <row r="3" spans="1:5">
      <c r="A3" s="3" t="s">
        <v>433</v>
      </c>
    </row>
    <row r="4" spans="1:5">
      <c r="A4" s="4" t="s">
        <v>86</v>
      </c>
      <c r="B4" s="7" t="n">
        <v>0</v>
      </c>
      <c r="C4" s="7" t="n">
        <v>0</v>
      </c>
      <c r="D4" s="7" t="n">
        <v>6305000</v>
      </c>
    </row>
    <row r="5" spans="1:5">
      <c r="A5" s="4" t="s">
        <v>400</v>
      </c>
      <c r="B5" s="7" t="n">
        <v>912846000</v>
      </c>
      <c r="C5" s="7" t="n">
        <v>470910000</v>
      </c>
    </row>
    <row r="6" spans="1:5">
      <c r="A6" s="4" t="s">
        <v>402</v>
      </c>
    </row>
    <row r="7" spans="1:5">
      <c r="A7" s="3" t="s">
        <v>433</v>
      </c>
    </row>
    <row r="8" spans="1:5">
      <c r="A8" s="4" t="s">
        <v>86</v>
      </c>
      <c r="D8" s="5" t="n">
        <v>6300000</v>
      </c>
    </row>
    <row r="9" spans="1:5">
      <c r="A9" s="4" t="s">
        <v>400</v>
      </c>
      <c r="E9" s="7" t="n">
        <v>15000000</v>
      </c>
    </row>
    <row r="10" spans="1:5">
      <c r="A10" s="4" t="s">
        <v>434</v>
      </c>
    </row>
    <row r="11" spans="1:5">
      <c r="A11" s="3" t="s">
        <v>433</v>
      </c>
    </row>
    <row r="12" spans="1:5">
      <c r="A12" s="4" t="s">
        <v>404</v>
      </c>
      <c r="D12" s="7" t="n">
        <v>87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s>
  <sheetData>
    <row r="1" spans="1:5">
      <c r="A1" s="1" t="s">
        <v>435</v>
      </c>
      <c r="B1" s="2" t="s">
        <v>436</v>
      </c>
      <c r="C1" s="2" t="s">
        <v>1</v>
      </c>
    </row>
    <row r="2" spans="1:5">
      <c r="B2" s="2" t="s">
        <v>437</v>
      </c>
      <c r="C2" s="2" t="s">
        <v>2</v>
      </c>
      <c r="D2" s="2" t="s">
        <v>33</v>
      </c>
      <c r="E2" s="2" t="s">
        <v>80</v>
      </c>
    </row>
    <row r="3" spans="1:5">
      <c r="A3" s="3" t="s">
        <v>438</v>
      </c>
    </row>
    <row r="4" spans="1:5">
      <c r="A4" s="4" t="s">
        <v>439</v>
      </c>
      <c r="B4" s="4" t="s">
        <v>440</v>
      </c>
    </row>
    <row r="5" spans="1:5">
      <c r="A5" s="4" t="s">
        <v>441</v>
      </c>
      <c r="B5" s="7" t="n">
        <v>13000000</v>
      </c>
      <c r="C5" s="7" t="n">
        <v>592602000</v>
      </c>
      <c r="D5" s="7" t="n">
        <v>305299000</v>
      </c>
      <c r="E5" s="7" t="n">
        <v>46008000</v>
      </c>
    </row>
    <row r="6" spans="1:5">
      <c r="A6" s="4" t="s">
        <v>442</v>
      </c>
      <c r="B6" s="7" t="n">
        <v>12000000</v>
      </c>
      <c r="C6" s="5" t="n">
        <v>0</v>
      </c>
      <c r="D6" s="5" t="n">
        <v>615000</v>
      </c>
    </row>
    <row r="7" spans="1:5">
      <c r="A7" s="4" t="s">
        <v>443</v>
      </c>
      <c r="C7" s="7" t="n">
        <v>615000</v>
      </c>
      <c r="D7" s="7" t="n">
        <v>1846000</v>
      </c>
      <c r="E7" s="7" t="n">
        <v>1846000</v>
      </c>
    </row>
    <row r="8" spans="1:5">
      <c r="A8" s="4" t="s">
        <v>444</v>
      </c>
    </row>
    <row r="9" spans="1:5">
      <c r="A9" s="3" t="s">
        <v>438</v>
      </c>
    </row>
    <row r="10" spans="1:5">
      <c r="A10" s="4" t="s">
        <v>445</v>
      </c>
      <c r="B10" s="4" t="s">
        <v>446</v>
      </c>
    </row>
    <row r="11" spans="1:5">
      <c r="A11" s="4" t="s">
        <v>447</v>
      </c>
      <c r="B11" s="7" t="n">
        <v>25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 customWidth="1" max="9" min="9" width="21"/>
    <col customWidth="1" max="10" min="10" width="21"/>
    <col customWidth="1" max="11" min="11" width="21"/>
    <col customWidth="1" max="12" min="12" width="21"/>
  </cols>
  <sheetData>
    <row r="1" spans="1:12">
      <c r="A1" s="1" t="s">
        <v>448</v>
      </c>
      <c r="B1" s="2" t="s">
        <v>449</v>
      </c>
      <c r="C1" s="2" t="s">
        <v>450</v>
      </c>
      <c r="D1" s="2" t="s">
        <v>451</v>
      </c>
      <c r="E1" s="2" t="s">
        <v>452</v>
      </c>
      <c r="F1" s="2" t="s">
        <v>453</v>
      </c>
      <c r="G1" s="2" t="s">
        <v>454</v>
      </c>
      <c r="H1" s="2" t="s">
        <v>455</v>
      </c>
      <c r="I1" s="2" t="s">
        <v>456</v>
      </c>
      <c r="J1" s="2" t="s">
        <v>457</v>
      </c>
      <c r="K1" s="2" t="s">
        <v>458</v>
      </c>
      <c r="L1" s="2" t="s">
        <v>320</v>
      </c>
    </row>
    <row r="2" spans="1:12">
      <c r="A2" s="3" t="s">
        <v>438</v>
      </c>
    </row>
    <row r="3" spans="1:12">
      <c r="A3" s="4" t="s">
        <v>157</v>
      </c>
      <c r="J3" s="7" t="n">
        <v>0</v>
      </c>
      <c r="K3" s="7" t="n">
        <v>0</v>
      </c>
      <c r="L3" s="7" t="n">
        <v>40425000</v>
      </c>
    </row>
    <row r="4" spans="1:12">
      <c r="A4" s="4" t="s">
        <v>459</v>
      </c>
      <c r="G4" s="7" t="n">
        <v>10000000</v>
      </c>
    </row>
    <row r="5" spans="1:12">
      <c r="A5" s="4" t="s">
        <v>460</v>
      </c>
      <c r="G5" s="7" t="n">
        <v>30000000</v>
      </c>
    </row>
    <row r="6" spans="1:12">
      <c r="A6" s="4" t="s">
        <v>461</v>
      </c>
      <c r="G6" s="4" t="s">
        <v>462</v>
      </c>
    </row>
    <row r="7" spans="1:12">
      <c r="A7" s="4" t="s">
        <v>463</v>
      </c>
      <c r="F7" s="9" t="n">
        <v>0.8</v>
      </c>
    </row>
    <row r="8" spans="1:12">
      <c r="A8" s="4" t="s">
        <v>464</v>
      </c>
      <c r="F8" s="4" t="s">
        <v>465</v>
      </c>
    </row>
    <row r="9" spans="1:12">
      <c r="A9" s="4" t="s">
        <v>153</v>
      </c>
      <c r="F9" s="7" t="n">
        <v>37500000</v>
      </c>
    </row>
    <row r="10" spans="1:12">
      <c r="A10" s="4" t="s">
        <v>466</v>
      </c>
      <c r="F10" s="5" t="n">
        <v>30000000</v>
      </c>
      <c r="J10" s="5" t="n">
        <v>0</v>
      </c>
      <c r="K10" s="5" t="n">
        <v>0</v>
      </c>
      <c r="L10" s="5" t="n">
        <v>30000000</v>
      </c>
    </row>
    <row r="11" spans="1:12">
      <c r="A11" s="4" t="s">
        <v>467</v>
      </c>
      <c r="F11" s="5" t="n">
        <v>500000</v>
      </c>
      <c r="J11" s="5" t="n">
        <v>0</v>
      </c>
      <c r="K11" s="5" t="n">
        <v>0</v>
      </c>
      <c r="L11" s="5" t="n">
        <v>525000</v>
      </c>
    </row>
    <row r="12" spans="1:12">
      <c r="A12" s="4" t="s">
        <v>93</v>
      </c>
      <c r="F12" s="7" t="n">
        <v>7000000</v>
      </c>
      <c r="J12" s="5" t="n">
        <v>0</v>
      </c>
      <c r="K12" s="5" t="n">
        <v>0</v>
      </c>
      <c r="L12" s="5" t="n">
        <v>6975000</v>
      </c>
    </row>
    <row r="13" spans="1:12">
      <c r="A13" s="4" t="s">
        <v>150</v>
      </c>
      <c r="D13" s="7" t="n">
        <v>71800000</v>
      </c>
      <c r="J13" s="7" t="n">
        <v>80946000</v>
      </c>
      <c r="K13" s="7" t="n">
        <v>166546000</v>
      </c>
      <c r="L13" s="7" t="n">
        <v>41295000</v>
      </c>
    </row>
    <row r="14" spans="1:12">
      <c r="A14" s="4" t="s">
        <v>468</v>
      </c>
      <c r="H14" s="4" t="s">
        <v>469</v>
      </c>
    </row>
    <row r="15" spans="1:12">
      <c r="A15" s="4" t="s">
        <v>332</v>
      </c>
      <c r="H15" s="5" t="n">
        <v>3</v>
      </c>
    </row>
    <row r="16" spans="1:12">
      <c r="A16" s="4" t="s">
        <v>470</v>
      </c>
      <c r="H16" s="7" t="n">
        <v>25000000</v>
      </c>
    </row>
    <row r="17" spans="1:12">
      <c r="A17" s="4" t="s">
        <v>471</v>
      </c>
    </row>
    <row r="18" spans="1:12">
      <c r="A18" s="3" t="s">
        <v>438</v>
      </c>
    </row>
    <row r="19" spans="1:12">
      <c r="A19" s="4" t="s">
        <v>472</v>
      </c>
      <c r="I19" s="12" t="n">
        <v>3.5</v>
      </c>
    </row>
    <row r="20" spans="1:12">
      <c r="A20" s="4" t="s">
        <v>473</v>
      </c>
    </row>
    <row r="21" spans="1:12">
      <c r="A21" s="3" t="s">
        <v>438</v>
      </c>
    </row>
    <row r="22" spans="1:12">
      <c r="A22" s="4" t="s">
        <v>447</v>
      </c>
      <c r="I22" s="7" t="n">
        <v>220000000</v>
      </c>
    </row>
    <row r="23" spans="1:12">
      <c r="A23" s="4" t="s">
        <v>474</v>
      </c>
      <c r="E23" s="7" t="n">
        <v>75000000</v>
      </c>
    </row>
    <row r="24" spans="1:12">
      <c r="A24" s="4" t="s">
        <v>475</v>
      </c>
    </row>
    <row r="25" spans="1:12">
      <c r="A25" s="3" t="s">
        <v>438</v>
      </c>
    </row>
    <row r="26" spans="1:12">
      <c r="A26" s="4" t="s">
        <v>476</v>
      </c>
      <c r="I26" s="7" t="n">
        <v>40000000</v>
      </c>
    </row>
    <row r="27" spans="1:12">
      <c r="A27" s="4" t="s">
        <v>477</v>
      </c>
      <c r="I27" s="4" t="s">
        <v>478</v>
      </c>
    </row>
    <row r="28" spans="1:12">
      <c r="A28" s="4" t="s">
        <v>479</v>
      </c>
      <c r="I28" s="4" t="s">
        <v>480</v>
      </c>
    </row>
    <row r="29" spans="1:12">
      <c r="A29" s="4" t="s">
        <v>150</v>
      </c>
      <c r="E29" s="7" t="n">
        <v>13500000</v>
      </c>
    </row>
    <row r="30" spans="1:12">
      <c r="A30" s="4" t="s">
        <v>481</v>
      </c>
    </row>
    <row r="31" spans="1:12">
      <c r="A31" s="3" t="s">
        <v>438</v>
      </c>
    </row>
    <row r="32" spans="1:12">
      <c r="A32" s="4" t="s">
        <v>476</v>
      </c>
      <c r="B32" s="7" t="n">
        <v>300000000</v>
      </c>
      <c r="C32" s="7" t="n">
        <v>200000000</v>
      </c>
      <c r="D32" s="7" t="n">
        <v>150000000</v>
      </c>
    </row>
    <row r="33" spans="1:12">
      <c r="A33" s="4" t="s">
        <v>482</v>
      </c>
      <c r="D33" s="4" t="s">
        <v>415</v>
      </c>
    </row>
    <row r="34" spans="1:12">
      <c r="A34" s="4" t="s">
        <v>483</v>
      </c>
      <c r="D34" s="4" t="s">
        <v>484</v>
      </c>
    </row>
    <row r="35" spans="1:12">
      <c r="A35" s="4" t="s">
        <v>485</v>
      </c>
      <c r="D35" s="5" t="n">
        <v>1</v>
      </c>
    </row>
    <row r="36" spans="1:12">
      <c r="A36" s="4" t="s">
        <v>486</v>
      </c>
      <c r="B36" s="4" t="s">
        <v>487</v>
      </c>
      <c r="C36" s="4" t="s">
        <v>487</v>
      </c>
      <c r="D36" s="4" t="s">
        <v>487</v>
      </c>
    </row>
    <row r="37" spans="1:12">
      <c r="A37" s="4" t="s">
        <v>488</v>
      </c>
      <c r="B37" s="7" t="n">
        <v>22500000</v>
      </c>
      <c r="C37" s="7" t="n">
        <v>15000000</v>
      </c>
      <c r="D37" s="7" t="n">
        <v>12000000</v>
      </c>
    </row>
    <row r="38" spans="1:12">
      <c r="A38" s="4" t="s">
        <v>489</v>
      </c>
      <c r="D38" s="4" t="s">
        <v>490</v>
      </c>
    </row>
    <row r="39" spans="1:12">
      <c r="A39" s="4" t="s">
        <v>491</v>
      </c>
    </row>
    <row r="40" spans="1:12">
      <c r="A40" s="3" t="s">
        <v>438</v>
      </c>
    </row>
    <row r="41" spans="1:12">
      <c r="A41" s="4" t="s">
        <v>492</v>
      </c>
      <c r="D41" s="4" t="s">
        <v>493</v>
      </c>
    </row>
    <row r="42" spans="1:12">
      <c r="A42" s="4" t="s">
        <v>494</v>
      </c>
    </row>
    <row r="43" spans="1:12">
      <c r="A43" s="3" t="s">
        <v>438</v>
      </c>
    </row>
    <row r="44" spans="1:12">
      <c r="A44" s="4" t="s">
        <v>492</v>
      </c>
      <c r="D44" s="4" t="s">
        <v>495</v>
      </c>
    </row>
    <row r="45" spans="1:12">
      <c r="A45" s="4" t="s">
        <v>496</v>
      </c>
    </row>
    <row r="46" spans="1:12">
      <c r="A46" s="3" t="s">
        <v>438</v>
      </c>
    </row>
    <row r="47" spans="1:12">
      <c r="A47" s="4" t="s">
        <v>497</v>
      </c>
      <c r="D47" s="4" t="s">
        <v>498</v>
      </c>
    </row>
    <row r="48" spans="1:12">
      <c r="A48" s="4" t="s">
        <v>499</v>
      </c>
    </row>
    <row r="49" spans="1:12">
      <c r="A49" s="3" t="s">
        <v>438</v>
      </c>
    </row>
    <row r="50" spans="1:12">
      <c r="A50" s="4" t="s">
        <v>497</v>
      </c>
      <c r="D50" s="4" t="s">
        <v>500</v>
      </c>
    </row>
    <row r="51" spans="1:12">
      <c r="A51" s="4" t="s">
        <v>501</v>
      </c>
    </row>
    <row r="52" spans="1:12">
      <c r="A52" s="3" t="s">
        <v>438</v>
      </c>
    </row>
    <row r="53" spans="1:12">
      <c r="A53" s="4" t="s">
        <v>497</v>
      </c>
      <c r="D53" s="4" t="s">
        <v>502</v>
      </c>
    </row>
    <row r="54" spans="1:12">
      <c r="A54" s="4" t="s">
        <v>503</v>
      </c>
    </row>
    <row r="55" spans="1:12">
      <c r="A55" s="3" t="s">
        <v>438</v>
      </c>
    </row>
    <row r="56" spans="1:12">
      <c r="A56" s="4" t="s">
        <v>497</v>
      </c>
      <c r="D56" s="4" t="s">
        <v>504</v>
      </c>
    </row>
    <row r="57" spans="1:12">
      <c r="A57" s="4" t="s">
        <v>505</v>
      </c>
    </row>
    <row r="58" spans="1:12">
      <c r="A58" s="3" t="s">
        <v>438</v>
      </c>
    </row>
    <row r="59" spans="1:12">
      <c r="A59" s="4" t="s">
        <v>157</v>
      </c>
      <c r="G59" s="7" t="n">
        <v>400000</v>
      </c>
    </row>
    <row r="60" spans="1:12">
      <c r="A60" s="4" t="s">
        <v>506</v>
      </c>
    </row>
    <row r="61" spans="1:12">
      <c r="A61" s="3" t="s">
        <v>438</v>
      </c>
    </row>
    <row r="62" spans="1:12">
      <c r="A62" s="4" t="s">
        <v>157</v>
      </c>
      <c r="G62" s="7" t="n">
        <v>4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7</v>
      </c>
      <c r="B1" s="2" t="s">
        <v>2</v>
      </c>
      <c r="C1" s="2" t="s">
        <v>33</v>
      </c>
    </row>
    <row r="2" spans="1:3">
      <c r="A2" s="3" t="s">
        <v>438</v>
      </c>
    </row>
    <row r="3" spans="1:3">
      <c r="A3" s="4" t="s">
        <v>508</v>
      </c>
      <c r="B3" s="7" t="n">
        <v>70000</v>
      </c>
      <c r="C3" s="7" t="n">
        <v>72942</v>
      </c>
    </row>
    <row r="4" spans="1:3">
      <c r="A4" s="4" t="s">
        <v>509</v>
      </c>
      <c r="B4" s="5" t="n">
        <v>0</v>
      </c>
      <c r="C4" s="5" t="n">
        <v>15764</v>
      </c>
    </row>
    <row r="5" spans="1:3">
      <c r="A5" s="4" t="s">
        <v>510</v>
      </c>
      <c r="B5" s="5" t="n">
        <v>70000</v>
      </c>
      <c r="C5" s="5" t="n">
        <v>57178</v>
      </c>
    </row>
    <row r="6" spans="1:3">
      <c r="A6" s="4" t="s">
        <v>511</v>
      </c>
    </row>
    <row r="7" spans="1:3">
      <c r="A7" s="3" t="s">
        <v>438</v>
      </c>
    </row>
    <row r="8" spans="1:3">
      <c r="A8" s="4" t="s">
        <v>508</v>
      </c>
      <c r="B8" s="5" t="n">
        <v>70000</v>
      </c>
      <c r="C8" s="5" t="n">
        <v>55000</v>
      </c>
    </row>
    <row r="9" spans="1:3">
      <c r="A9" s="4" t="s">
        <v>512</v>
      </c>
    </row>
    <row r="10" spans="1:3">
      <c r="A10" s="3" t="s">
        <v>438</v>
      </c>
    </row>
    <row r="11" spans="1:3">
      <c r="A11" s="4" t="s">
        <v>508</v>
      </c>
      <c r="B11" s="7" t="n">
        <v>0</v>
      </c>
      <c r="C11" s="7" t="n">
        <v>179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3</v>
      </c>
    </row>
    <row r="2" spans="1:3">
      <c r="A2" s="3" t="s">
        <v>191</v>
      </c>
    </row>
    <row r="3" spans="1:3">
      <c r="A3" s="5" t="n">
        <v>2019</v>
      </c>
      <c r="B3" s="7" t="n">
        <v>0</v>
      </c>
    </row>
    <row r="4" spans="1:3">
      <c r="A4" s="5" t="n">
        <v>2020</v>
      </c>
      <c r="B4" s="5" t="n">
        <v>0</v>
      </c>
    </row>
    <row r="5" spans="1:3">
      <c r="A5" s="5" t="n">
        <v>2021</v>
      </c>
      <c r="B5" s="5" t="n">
        <v>0</v>
      </c>
    </row>
    <row r="6" spans="1:3">
      <c r="A6" s="5" t="n">
        <v>2022</v>
      </c>
      <c r="B6" s="5" t="n">
        <v>0</v>
      </c>
    </row>
    <row r="7" spans="1:3">
      <c r="A7" s="4" t="s">
        <v>514</v>
      </c>
      <c r="B7" s="5" t="n">
        <v>70000</v>
      </c>
    </row>
    <row r="8" spans="1:3">
      <c r="A8" s="4" t="s">
        <v>107</v>
      </c>
      <c r="B8" s="7" t="n">
        <v>70000</v>
      </c>
      <c r="C8" s="7" t="n">
        <v>729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5</v>
      </c>
      <c r="B1" s="2" t="s">
        <v>2</v>
      </c>
      <c r="C1" s="2" t="s">
        <v>33</v>
      </c>
    </row>
    <row r="2" spans="1:3">
      <c r="A2" s="3" t="s">
        <v>194</v>
      </c>
    </row>
    <row r="3" spans="1:3">
      <c r="A3" s="4" t="s">
        <v>516</v>
      </c>
      <c r="B3" s="7" t="n">
        <v>109832</v>
      </c>
      <c r="C3" s="7" t="n">
        <v>0</v>
      </c>
    </row>
    <row r="4" spans="1:3">
      <c r="A4" s="4" t="s">
        <v>517</v>
      </c>
      <c r="B4" s="5" t="n">
        <v>3905</v>
      </c>
      <c r="C4" s="5" t="n">
        <v>2762</v>
      </c>
    </row>
    <row r="5" spans="1:3">
      <c r="A5" s="4" t="s">
        <v>518</v>
      </c>
      <c r="B5" s="5" t="n">
        <v>15854</v>
      </c>
      <c r="C5" s="5" t="n">
        <v>10110</v>
      </c>
    </row>
    <row r="6" spans="1:3">
      <c r="A6" s="4" t="s">
        <v>519</v>
      </c>
      <c r="B6" s="5" t="n">
        <v>8498</v>
      </c>
      <c r="C6" s="5" t="n">
        <v>3735</v>
      </c>
    </row>
    <row r="7" spans="1:3">
      <c r="A7" s="4" t="s">
        <v>107</v>
      </c>
      <c r="B7" s="7" t="n">
        <v>138089</v>
      </c>
      <c r="C7" s="7" t="n">
        <v>166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20</v>
      </c>
      <c r="B1" s="2" t="s">
        <v>355</v>
      </c>
      <c r="C1" s="2" t="s">
        <v>2</v>
      </c>
      <c r="D1" s="2" t="s">
        <v>33</v>
      </c>
      <c r="E1" s="2" t="s">
        <v>80</v>
      </c>
    </row>
    <row r="2" spans="1:5">
      <c r="A2" s="3" t="s">
        <v>197</v>
      </c>
    </row>
    <row r="3" spans="1:5">
      <c r="A3" s="4" t="s">
        <v>521</v>
      </c>
      <c r="B3" s="4" t="s">
        <v>522</v>
      </c>
      <c r="C3" s="4" t="s">
        <v>523</v>
      </c>
    </row>
    <row r="4" spans="1:5">
      <c r="A4" s="4" t="s">
        <v>524</v>
      </c>
      <c r="B4" s="7" t="n">
        <v>19</v>
      </c>
      <c r="C4" s="7" t="n">
        <v>15</v>
      </c>
    </row>
    <row r="5" spans="1:5">
      <c r="A5" s="4" t="s">
        <v>525</v>
      </c>
      <c r="B5" s="4" t="s">
        <v>526</v>
      </c>
      <c r="C5" s="4" t="s">
        <v>526</v>
      </c>
    </row>
    <row r="6" spans="1:5">
      <c r="A6" s="4" t="s">
        <v>527</v>
      </c>
      <c r="B6" s="4" t="s">
        <v>528</v>
      </c>
      <c r="C6" s="4" t="s">
        <v>415</v>
      </c>
    </row>
    <row r="7" spans="1:5">
      <c r="A7" s="4" t="s">
        <v>529</v>
      </c>
      <c r="B7" s="4" t="s">
        <v>530</v>
      </c>
      <c r="C7" s="4" t="s">
        <v>465</v>
      </c>
    </row>
    <row r="8" spans="1:5">
      <c r="A8" s="4" t="s">
        <v>531</v>
      </c>
      <c r="B8" s="4" t="s">
        <v>532</v>
      </c>
      <c r="C8" s="4" t="s">
        <v>487</v>
      </c>
    </row>
    <row r="9" spans="1:5">
      <c r="A9" s="4" t="s">
        <v>533</v>
      </c>
      <c r="C9" s="7" t="n">
        <v>300</v>
      </c>
      <c r="D9" s="7" t="n">
        <v>200</v>
      </c>
      <c r="E9" s="7"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4</v>
      </c>
      <c r="B1" s="2" t="s">
        <v>535</v>
      </c>
      <c r="C1" s="2" t="s">
        <v>536</v>
      </c>
    </row>
    <row r="2" spans="1:3">
      <c r="A2" s="3" t="s">
        <v>200</v>
      </c>
    </row>
    <row r="3" spans="1:3">
      <c r="A3" s="4" t="s">
        <v>537</v>
      </c>
      <c r="C3" s="5" t="n">
        <v>5</v>
      </c>
    </row>
    <row r="4" spans="1:3">
      <c r="A4" s="4" t="s">
        <v>538</v>
      </c>
      <c r="B4" s="6" t="n">
        <v>-0.3</v>
      </c>
    </row>
    <row r="5" spans="1:3">
      <c r="A5" s="4" t="s">
        <v>539</v>
      </c>
      <c r="C5"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436</v>
      </c>
      <c r="C1" s="2" t="s">
        <v>1</v>
      </c>
    </row>
    <row r="2" spans="1:5">
      <c r="B2" s="2" t="s">
        <v>437</v>
      </c>
      <c r="C2" s="2" t="s">
        <v>2</v>
      </c>
      <c r="D2" s="2" t="s">
        <v>33</v>
      </c>
      <c r="E2" s="2" t="s">
        <v>80</v>
      </c>
    </row>
    <row r="3" spans="1:5">
      <c r="A3" s="3" t="s">
        <v>433</v>
      </c>
    </row>
    <row r="4" spans="1:5">
      <c r="A4" s="4" t="s">
        <v>541</v>
      </c>
      <c r="C4" s="7" t="n">
        <v>1704562000</v>
      </c>
      <c r="D4" s="7" t="n">
        <v>981865000</v>
      </c>
      <c r="E4" s="7" t="n">
        <v>436920000</v>
      </c>
    </row>
    <row r="5" spans="1:5">
      <c r="A5" s="4" t="s">
        <v>542</v>
      </c>
      <c r="C5" s="5" t="n">
        <v>388523000</v>
      </c>
      <c r="D5" s="5" t="n">
        <v>137443000</v>
      </c>
      <c r="E5" s="5" t="n">
        <v>7816000</v>
      </c>
    </row>
    <row r="6" spans="1:5">
      <c r="A6" s="4" t="s">
        <v>85</v>
      </c>
      <c r="C6" s="5" t="n">
        <v>88138000</v>
      </c>
      <c r="D6" s="5" t="n">
        <v>55628000</v>
      </c>
      <c r="E6" s="5" t="n">
        <v>43542000</v>
      </c>
    </row>
    <row r="7" spans="1:5">
      <c r="A7" s="4" t="s">
        <v>86</v>
      </c>
      <c r="C7" s="5" t="n">
        <v>0</v>
      </c>
      <c r="D7" s="5" t="n">
        <v>0</v>
      </c>
      <c r="E7" s="5" t="n">
        <v>6305000</v>
      </c>
    </row>
    <row r="8" spans="1:5">
      <c r="A8" s="4" t="s">
        <v>87</v>
      </c>
      <c r="C8" s="5" t="n">
        <v>0</v>
      </c>
      <c r="D8" s="5" t="n">
        <v>0</v>
      </c>
      <c r="E8" s="5" t="n">
        <v>1177000</v>
      </c>
    </row>
    <row r="9" spans="1:5">
      <c r="A9" s="4" t="s">
        <v>145</v>
      </c>
      <c r="B9" s="7" t="n">
        <v>13000000</v>
      </c>
      <c r="C9" s="5" t="n">
        <v>592602000</v>
      </c>
      <c r="D9" s="5" t="n">
        <v>305299000</v>
      </c>
      <c r="E9" s="5" t="n">
        <v>46008000</v>
      </c>
    </row>
    <row r="10" spans="1:5">
      <c r="A10" s="4" t="s">
        <v>43</v>
      </c>
      <c r="C10" s="5" t="n">
        <v>9425000</v>
      </c>
      <c r="D10" s="5" t="n">
        <v>9425000</v>
      </c>
      <c r="E10" s="5" t="n">
        <v>9425000</v>
      </c>
    </row>
    <row r="11" spans="1:5">
      <c r="A11" s="4" t="s">
        <v>543</v>
      </c>
      <c r="C11" s="5" t="n">
        <v>1274522000</v>
      </c>
      <c r="D11" s="5" t="n">
        <v>719032000</v>
      </c>
      <c r="E11" s="5" t="n">
        <v>541422000</v>
      </c>
    </row>
    <row r="12" spans="1:5">
      <c r="A12" s="4" t="s">
        <v>370</v>
      </c>
    </row>
    <row r="13" spans="1:5">
      <c r="A13" s="3" t="s">
        <v>433</v>
      </c>
    </row>
    <row r="14" spans="1:5">
      <c r="A14" s="4" t="s">
        <v>541</v>
      </c>
      <c r="C14" s="5" t="n">
        <v>1658403000</v>
      </c>
      <c r="D14" s="5" t="n">
        <v>945040000</v>
      </c>
      <c r="E14" s="5" t="n">
        <v>409014000</v>
      </c>
    </row>
    <row r="15" spans="1:5">
      <c r="A15" s="4" t="s">
        <v>542</v>
      </c>
      <c r="C15" s="5" t="n">
        <v>398396000</v>
      </c>
      <c r="D15" s="5" t="n">
        <v>145122000</v>
      </c>
      <c r="E15" s="5" t="n">
        <v>15656000</v>
      </c>
    </row>
    <row r="16" spans="1:5">
      <c r="A16" s="4" t="s">
        <v>85</v>
      </c>
      <c r="C16" s="5" t="n">
        <v>83404000</v>
      </c>
      <c r="D16" s="5" t="n">
        <v>51155000</v>
      </c>
      <c r="E16" s="5" t="n">
        <v>37282000</v>
      </c>
    </row>
    <row r="17" spans="1:5">
      <c r="A17" s="4" t="s">
        <v>86</v>
      </c>
      <c r="E17" s="5" t="n">
        <v>0</v>
      </c>
    </row>
    <row r="18" spans="1:5">
      <c r="A18" s="4" t="s">
        <v>87</v>
      </c>
      <c r="E18" s="5" t="n">
        <v>0</v>
      </c>
    </row>
    <row r="19" spans="1:5">
      <c r="A19" s="4" t="s">
        <v>145</v>
      </c>
      <c r="C19" s="5" t="n">
        <v>577171000</v>
      </c>
      <c r="D19" s="5" t="n">
        <v>300406000</v>
      </c>
      <c r="E19" s="5" t="n">
        <v>45473000</v>
      </c>
    </row>
    <row r="20" spans="1:5">
      <c r="A20" s="4" t="s">
        <v>43</v>
      </c>
      <c r="C20" s="5" t="n">
        <v>9425000</v>
      </c>
      <c r="D20" s="5" t="n">
        <v>9425000</v>
      </c>
      <c r="E20" s="5" t="n">
        <v>9425000</v>
      </c>
    </row>
    <row r="21" spans="1:5">
      <c r="A21" s="4" t="s">
        <v>543</v>
      </c>
      <c r="C21" s="5" t="n">
        <v>1230830000</v>
      </c>
      <c r="D21" s="5" t="n">
        <v>688279000</v>
      </c>
      <c r="E21" s="5" t="n">
        <v>501906000</v>
      </c>
    </row>
    <row r="22" spans="1:5">
      <c r="A22" s="4" t="s">
        <v>368</v>
      </c>
    </row>
    <row r="23" spans="1:5">
      <c r="A23" s="3" t="s">
        <v>433</v>
      </c>
    </row>
    <row r="24" spans="1:5">
      <c r="A24" s="4" t="s">
        <v>541</v>
      </c>
      <c r="C24" s="5" t="n">
        <v>46159000</v>
      </c>
      <c r="D24" s="5" t="n">
        <v>36825000</v>
      </c>
      <c r="E24" s="5" t="n">
        <v>27906000</v>
      </c>
    </row>
    <row r="25" spans="1:5">
      <c r="A25" s="4" t="s">
        <v>542</v>
      </c>
      <c r="C25" s="5" t="n">
        <v>-9873000</v>
      </c>
      <c r="D25" s="5" t="n">
        <v>-7679000</v>
      </c>
      <c r="E25" s="5" t="n">
        <v>-7840000</v>
      </c>
    </row>
    <row r="26" spans="1:5">
      <c r="A26" s="4" t="s">
        <v>85</v>
      </c>
      <c r="C26" s="5" t="n">
        <v>4734000</v>
      </c>
      <c r="D26" s="5" t="n">
        <v>4473000</v>
      </c>
      <c r="E26" s="5" t="n">
        <v>6260000</v>
      </c>
    </row>
    <row r="27" spans="1:5">
      <c r="A27" s="4" t="s">
        <v>86</v>
      </c>
      <c r="E27" s="5" t="n">
        <v>6305000</v>
      </c>
    </row>
    <row r="28" spans="1:5">
      <c r="A28" s="4" t="s">
        <v>87</v>
      </c>
      <c r="E28" s="5" t="n">
        <v>1177000</v>
      </c>
    </row>
    <row r="29" spans="1:5">
      <c r="A29" s="4" t="s">
        <v>145</v>
      </c>
      <c r="C29" s="5" t="n">
        <v>15431000</v>
      </c>
      <c r="D29" s="5" t="n">
        <v>4893000</v>
      </c>
      <c r="E29" s="5" t="n">
        <v>535000</v>
      </c>
    </row>
    <row r="30" spans="1:5">
      <c r="A30" s="4" t="s">
        <v>43</v>
      </c>
      <c r="C30" s="5" t="n">
        <v>0</v>
      </c>
      <c r="D30" s="5" t="n">
        <v>0</v>
      </c>
      <c r="E30" s="5" t="n">
        <v>0</v>
      </c>
    </row>
    <row r="31" spans="1:5">
      <c r="A31" s="4" t="s">
        <v>543</v>
      </c>
      <c r="C31" s="7" t="n">
        <v>43692000</v>
      </c>
      <c r="D31" s="7" t="n">
        <v>30753000</v>
      </c>
      <c r="E31" s="7" t="n">
        <v>39516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45</v>
      </c>
      <c r="C1" s="2" t="s">
        <v>2</v>
      </c>
      <c r="D1" s="2" t="s">
        <v>33</v>
      </c>
      <c r="E1" s="2" t="s">
        <v>80</v>
      </c>
    </row>
    <row r="2" spans="1:5">
      <c r="A2" s="3" t="s">
        <v>433</v>
      </c>
    </row>
    <row r="3" spans="1:5">
      <c r="A3" s="4" t="s">
        <v>119</v>
      </c>
      <c r="C3" s="7" t="n">
        <v>173862000</v>
      </c>
      <c r="D3" s="7" t="n">
        <v>12613000</v>
      </c>
      <c r="E3" s="7" t="n">
        <v>-53147000</v>
      </c>
    </row>
    <row r="4" spans="1:5">
      <c r="A4" s="4" t="s">
        <v>85</v>
      </c>
      <c r="C4" s="5" t="n">
        <v>88138000</v>
      </c>
      <c r="D4" s="5" t="n">
        <v>55628000</v>
      </c>
      <c r="E4" s="5" t="n">
        <v>43542000</v>
      </c>
    </row>
    <row r="5" spans="1:5">
      <c r="A5" s="4" t="s">
        <v>92</v>
      </c>
      <c r="C5" s="5" t="n">
        <v>6889000</v>
      </c>
      <c r="D5" s="5" t="n">
        <v>7347000</v>
      </c>
      <c r="E5" s="5" t="n">
        <v>20387000</v>
      </c>
    </row>
    <row r="6" spans="1:5">
      <c r="A6" s="4" t="s">
        <v>546</v>
      </c>
      <c r="C6" s="5" t="n">
        <v>51255000</v>
      </c>
      <c r="D6" s="5" t="n">
        <v>3128000</v>
      </c>
      <c r="E6" s="5" t="n">
        <v>-27972000</v>
      </c>
    </row>
    <row r="7" spans="1:5">
      <c r="A7" s="4" t="s">
        <v>547</v>
      </c>
      <c r="C7" s="5" t="n">
        <v>59220000</v>
      </c>
      <c r="D7" s="5" t="n">
        <v>39086000</v>
      </c>
      <c r="E7" s="5" t="n">
        <v>22529000</v>
      </c>
    </row>
    <row r="8" spans="1:5">
      <c r="A8" s="4" t="s">
        <v>86</v>
      </c>
      <c r="C8" s="5" t="n">
        <v>0</v>
      </c>
      <c r="D8" s="5" t="n">
        <v>0</v>
      </c>
      <c r="E8" s="5" t="n">
        <v>6305000</v>
      </c>
    </row>
    <row r="9" spans="1:5">
      <c r="A9" s="4" t="s">
        <v>87</v>
      </c>
      <c r="C9" s="5" t="n">
        <v>0</v>
      </c>
      <c r="D9" s="5" t="n">
        <v>0</v>
      </c>
      <c r="E9" s="5" t="n">
        <v>1177000</v>
      </c>
    </row>
    <row r="10" spans="1:5">
      <c r="A10" s="4" t="s">
        <v>93</v>
      </c>
      <c r="B10" s="7" t="n">
        <v>-7000000</v>
      </c>
      <c r="C10" s="5" t="n">
        <v>0</v>
      </c>
      <c r="D10" s="5" t="n">
        <v>0</v>
      </c>
      <c r="E10" s="5" t="n">
        <v>-6975000</v>
      </c>
    </row>
    <row r="11" spans="1:5">
      <c r="A11" s="4" t="s">
        <v>138</v>
      </c>
      <c r="C11" s="5" t="n">
        <v>5482000</v>
      </c>
      <c r="D11" s="5" t="n">
        <v>9489000</v>
      </c>
      <c r="E11" s="5" t="n">
        <v>1649000</v>
      </c>
    </row>
    <row r="12" spans="1:5">
      <c r="A12" s="4" t="s">
        <v>94</v>
      </c>
      <c r="C12" s="5" t="n">
        <v>663000</v>
      </c>
      <c r="D12" s="5" t="n">
        <v>1025000</v>
      </c>
      <c r="E12" s="5" t="n">
        <v>321000</v>
      </c>
    </row>
    <row r="13" spans="1:5">
      <c r="A13" s="4" t="s">
        <v>548</v>
      </c>
      <c r="C13" s="5" t="n">
        <v>205000</v>
      </c>
      <c r="D13" s="5" t="n">
        <v>722000</v>
      </c>
    </row>
    <row r="14" spans="1:5">
      <c r="A14" s="4" t="s">
        <v>549</v>
      </c>
      <c r="C14" s="5" t="n">
        <v>2809000</v>
      </c>
      <c r="D14" s="5" t="n">
        <v>8405000</v>
      </c>
    </row>
    <row r="15" spans="1:5">
      <c r="A15" s="4" t="s">
        <v>542</v>
      </c>
      <c r="C15" s="5" t="n">
        <v>388523000</v>
      </c>
      <c r="D15" s="5" t="n">
        <v>137443000</v>
      </c>
      <c r="E15" s="5" t="n">
        <v>7816000</v>
      </c>
    </row>
    <row r="16" spans="1:5">
      <c r="A16" s="4" t="s">
        <v>370</v>
      </c>
    </row>
    <row r="17" spans="1:5">
      <c r="A17" s="3" t="s">
        <v>433</v>
      </c>
    </row>
    <row r="18" spans="1:5">
      <c r="A18" s="4" t="s">
        <v>119</v>
      </c>
      <c r="C18" s="5" t="n">
        <v>253196000</v>
      </c>
      <c r="D18" s="5" t="n">
        <v>50417000</v>
      </c>
      <c r="E18" s="5" t="n">
        <v>-45316000</v>
      </c>
    </row>
    <row r="19" spans="1:5">
      <c r="A19" s="4" t="s">
        <v>85</v>
      </c>
      <c r="C19" s="5" t="n">
        <v>83404000</v>
      </c>
      <c r="D19" s="5" t="n">
        <v>51155000</v>
      </c>
      <c r="E19" s="5" t="n">
        <v>37282000</v>
      </c>
    </row>
    <row r="20" spans="1:5">
      <c r="A20" s="4" t="s">
        <v>92</v>
      </c>
      <c r="C20" s="5" t="n">
        <v>0</v>
      </c>
      <c r="D20" s="5" t="n">
        <v>0</v>
      </c>
      <c r="E20" s="5" t="n">
        <v>0</v>
      </c>
    </row>
    <row r="21" spans="1:5">
      <c r="A21" s="4" t="s">
        <v>546</v>
      </c>
      <c r="C21" s="5" t="n">
        <v>0</v>
      </c>
      <c r="D21" s="5" t="n">
        <v>0</v>
      </c>
      <c r="E21" s="5" t="n">
        <v>0</v>
      </c>
    </row>
    <row r="22" spans="1:5">
      <c r="A22" s="4" t="s">
        <v>547</v>
      </c>
      <c r="C22" s="5" t="n">
        <v>59962000</v>
      </c>
      <c r="D22" s="5" t="n">
        <v>38059000</v>
      </c>
      <c r="E22" s="5" t="n">
        <v>23690000</v>
      </c>
    </row>
    <row r="23" spans="1:5">
      <c r="A23" s="4" t="s">
        <v>86</v>
      </c>
      <c r="E23" s="5" t="n">
        <v>0</v>
      </c>
    </row>
    <row r="24" spans="1:5">
      <c r="A24" s="4" t="s">
        <v>87</v>
      </c>
      <c r="E24" s="5" t="n">
        <v>0</v>
      </c>
    </row>
    <row r="25" spans="1:5">
      <c r="A25" s="4" t="s">
        <v>93</v>
      </c>
      <c r="E25" s="5" t="n">
        <v>0</v>
      </c>
    </row>
    <row r="26" spans="1:5">
      <c r="A26" s="4" t="s">
        <v>138</v>
      </c>
      <c r="C26" s="5" t="n">
        <v>0</v>
      </c>
      <c r="D26" s="5" t="n">
        <v>0</v>
      </c>
      <c r="E26" s="5" t="n">
        <v>0</v>
      </c>
    </row>
    <row r="27" spans="1:5">
      <c r="A27" s="4" t="s">
        <v>94</v>
      </c>
      <c r="C27" s="5" t="n">
        <v>0</v>
      </c>
      <c r="D27" s="5" t="n">
        <v>0</v>
      </c>
      <c r="E27" s="5" t="n">
        <v>0</v>
      </c>
    </row>
    <row r="28" spans="1:5">
      <c r="A28" s="4" t="s">
        <v>548</v>
      </c>
      <c r="C28" s="5" t="n">
        <v>2000</v>
      </c>
      <c r="D28" s="5" t="n">
        <v>0</v>
      </c>
    </row>
    <row r="29" spans="1:5">
      <c r="A29" s="4" t="s">
        <v>549</v>
      </c>
      <c r="C29" s="5" t="n">
        <v>1832000</v>
      </c>
      <c r="D29" s="5" t="n">
        <v>5491000</v>
      </c>
    </row>
    <row r="30" spans="1:5">
      <c r="A30" s="4" t="s">
        <v>542</v>
      </c>
      <c r="C30" s="5" t="n">
        <v>398396000</v>
      </c>
      <c r="D30" s="5" t="n">
        <v>145122000</v>
      </c>
      <c r="E30" s="5" t="n">
        <v>15656000</v>
      </c>
    </row>
    <row r="31" spans="1:5">
      <c r="A31" s="4" t="s">
        <v>368</v>
      </c>
    </row>
    <row r="32" spans="1:5">
      <c r="A32" s="3" t="s">
        <v>433</v>
      </c>
    </row>
    <row r="33" spans="1:5">
      <c r="A33" s="4" t="s">
        <v>119</v>
      </c>
      <c r="C33" s="5" t="n">
        <v>-79334000</v>
      </c>
      <c r="D33" s="5" t="n">
        <v>-37804000</v>
      </c>
      <c r="E33" s="5" t="n">
        <v>-7831000</v>
      </c>
    </row>
    <row r="34" spans="1:5">
      <c r="A34" s="4" t="s">
        <v>85</v>
      </c>
      <c r="C34" s="5" t="n">
        <v>4734000</v>
      </c>
      <c r="D34" s="5" t="n">
        <v>4473000</v>
      </c>
      <c r="E34" s="5" t="n">
        <v>6260000</v>
      </c>
    </row>
    <row r="35" spans="1:5">
      <c r="A35" s="4" t="s">
        <v>92</v>
      </c>
      <c r="C35" s="5" t="n">
        <v>6889000</v>
      </c>
      <c r="D35" s="5" t="n">
        <v>7347000</v>
      </c>
      <c r="E35" s="5" t="n">
        <v>20387000</v>
      </c>
    </row>
    <row r="36" spans="1:5">
      <c r="A36" s="4" t="s">
        <v>546</v>
      </c>
      <c r="C36" s="5" t="n">
        <v>51255000</v>
      </c>
      <c r="D36" s="5" t="n">
        <v>3128000</v>
      </c>
      <c r="E36" s="5" t="n">
        <v>-27972000</v>
      </c>
    </row>
    <row r="37" spans="1:5">
      <c r="A37" s="4" t="s">
        <v>547</v>
      </c>
      <c r="C37" s="5" t="n">
        <v>-742000</v>
      </c>
      <c r="D37" s="5" t="n">
        <v>1027000</v>
      </c>
      <c r="E37" s="5" t="n">
        <v>-1161000</v>
      </c>
    </row>
    <row r="38" spans="1:5">
      <c r="A38" s="4" t="s">
        <v>86</v>
      </c>
      <c r="E38" s="5" t="n">
        <v>6305000</v>
      </c>
    </row>
    <row r="39" spans="1:5">
      <c r="A39" s="4" t="s">
        <v>87</v>
      </c>
      <c r="E39" s="5" t="n">
        <v>1177000</v>
      </c>
    </row>
    <row r="40" spans="1:5">
      <c r="A40" s="4" t="s">
        <v>93</v>
      </c>
      <c r="E40" s="5" t="n">
        <v>-6975000</v>
      </c>
    </row>
    <row r="41" spans="1:5">
      <c r="A41" s="4" t="s">
        <v>138</v>
      </c>
      <c r="C41" s="5" t="n">
        <v>5482000</v>
      </c>
      <c r="D41" s="5" t="n">
        <v>9489000</v>
      </c>
      <c r="E41" s="5" t="n">
        <v>1649000</v>
      </c>
    </row>
    <row r="42" spans="1:5">
      <c r="A42" s="4" t="s">
        <v>94</v>
      </c>
      <c r="C42" s="5" t="n">
        <v>663000</v>
      </c>
      <c r="D42" s="5" t="n">
        <v>1025000</v>
      </c>
      <c r="E42" s="5" t="n">
        <v>321000</v>
      </c>
    </row>
    <row r="43" spans="1:5">
      <c r="A43" s="4" t="s">
        <v>548</v>
      </c>
      <c r="C43" s="5" t="n">
        <v>203000</v>
      </c>
      <c r="D43" s="5" t="n">
        <v>722000</v>
      </c>
    </row>
    <row r="44" spans="1:5">
      <c r="A44" s="4" t="s">
        <v>549</v>
      </c>
      <c r="C44" s="5" t="n">
        <v>977000</v>
      </c>
      <c r="D44" s="5" t="n">
        <v>2914000</v>
      </c>
    </row>
    <row r="45" spans="1:5">
      <c r="A45" s="4" t="s">
        <v>542</v>
      </c>
      <c r="C45" s="7" t="n">
        <v>-9873000</v>
      </c>
      <c r="D45" s="7" t="n">
        <v>-7679000</v>
      </c>
      <c r="E45" s="7" t="n">
        <v>-78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80</v>
      </c>
    </row>
    <row r="3" spans="1:4">
      <c r="A3" s="3" t="s">
        <v>133</v>
      </c>
    </row>
    <row r="4" spans="1:4">
      <c r="A4" s="4" t="s">
        <v>119</v>
      </c>
      <c r="B4" s="7" t="n">
        <v>173862000</v>
      </c>
      <c r="C4" s="7" t="n">
        <v>12613000</v>
      </c>
      <c r="D4" s="7" t="n">
        <v>-53147000</v>
      </c>
    </row>
    <row r="5" spans="1:4">
      <c r="A5" s="3" t="s">
        <v>134</v>
      </c>
    </row>
    <row r="6" spans="1:4">
      <c r="A6" s="4" t="s">
        <v>85</v>
      </c>
      <c r="B6" s="5" t="n">
        <v>88138000</v>
      </c>
      <c r="C6" s="5" t="n">
        <v>55628000</v>
      </c>
      <c r="D6" s="5" t="n">
        <v>43542000</v>
      </c>
    </row>
    <row r="7" spans="1:4">
      <c r="A7" s="4" t="s">
        <v>93</v>
      </c>
      <c r="B7" s="5" t="n">
        <v>0</v>
      </c>
      <c r="C7" s="5" t="n">
        <v>0</v>
      </c>
      <c r="D7" s="5" t="n">
        <v>-6975000</v>
      </c>
    </row>
    <row r="8" spans="1:4">
      <c r="A8" s="4" t="s">
        <v>86</v>
      </c>
      <c r="B8" s="5" t="n">
        <v>0</v>
      </c>
      <c r="C8" s="5" t="n">
        <v>0</v>
      </c>
      <c r="D8" s="5" t="n">
        <v>6305000</v>
      </c>
    </row>
    <row r="9" spans="1:4">
      <c r="A9" s="4" t="s">
        <v>87</v>
      </c>
      <c r="B9" s="5" t="n">
        <v>0</v>
      </c>
      <c r="C9" s="5" t="n">
        <v>0</v>
      </c>
      <c r="D9" s="5" t="n">
        <v>1177000</v>
      </c>
    </row>
    <row r="10" spans="1:4">
      <c r="A10" s="4" t="s">
        <v>135</v>
      </c>
      <c r="B10" s="5" t="n">
        <v>49704000</v>
      </c>
      <c r="C10" s="5" t="n">
        <v>3430000</v>
      </c>
      <c r="D10" s="5" t="n">
        <v>-27972000</v>
      </c>
    </row>
    <row r="11" spans="1:4">
      <c r="A11" s="4" t="s">
        <v>136</v>
      </c>
      <c r="B11" s="5" t="n">
        <v>615000</v>
      </c>
      <c r="C11" s="5" t="n">
        <v>1846000</v>
      </c>
      <c r="D11" s="5" t="n">
        <v>1846000</v>
      </c>
    </row>
    <row r="12" spans="1:4">
      <c r="A12" s="4" t="s">
        <v>137</v>
      </c>
      <c r="B12" s="5" t="n">
        <v>403000</v>
      </c>
      <c r="C12" s="5" t="n">
        <v>3403000</v>
      </c>
      <c r="D12" s="5" t="n">
        <v>2091000</v>
      </c>
    </row>
    <row r="13" spans="1:4">
      <c r="A13" s="4" t="s">
        <v>138</v>
      </c>
      <c r="B13" s="5" t="n">
        <v>5482000</v>
      </c>
      <c r="C13" s="5" t="n">
        <v>9489000</v>
      </c>
      <c r="D13" s="5" t="n">
        <v>1649000</v>
      </c>
    </row>
    <row r="14" spans="1:4">
      <c r="A14" s="4" t="s">
        <v>88</v>
      </c>
      <c r="B14" s="5" t="n">
        <v>59220000</v>
      </c>
      <c r="C14" s="5" t="n">
        <v>39086000</v>
      </c>
      <c r="D14" s="5" t="n">
        <v>22529000</v>
      </c>
    </row>
    <row r="15" spans="1:4">
      <c r="A15" s="4" t="s">
        <v>139</v>
      </c>
      <c r="B15" s="5" t="n">
        <v>0</v>
      </c>
      <c r="C15" s="5" t="n">
        <v>-251000</v>
      </c>
      <c r="D15" s="5" t="n">
        <v>-205000</v>
      </c>
    </row>
    <row r="16" spans="1:4">
      <c r="A16" s="3" t="s">
        <v>140</v>
      </c>
    </row>
    <row r="17" spans="1:4">
      <c r="A17" s="4" t="s">
        <v>141</v>
      </c>
      <c r="B17" s="5" t="n">
        <v>-3300000</v>
      </c>
      <c r="C17" s="5" t="n">
        <v>-84477000</v>
      </c>
      <c r="D17" s="5" t="n">
        <v>-24888000</v>
      </c>
    </row>
    <row r="18" spans="1:4">
      <c r="A18" s="4" t="s">
        <v>39</v>
      </c>
      <c r="B18" s="5" t="n">
        <v>207000</v>
      </c>
      <c r="C18" s="5" t="n">
        <v>3304000</v>
      </c>
      <c r="D18" s="5" t="n">
        <v>-563000</v>
      </c>
    </row>
    <row r="19" spans="1:4">
      <c r="A19" s="4" t="s">
        <v>37</v>
      </c>
      <c r="B19" s="5" t="n">
        <v>-168000</v>
      </c>
      <c r="C19" s="5" t="n">
        <v>-1472000</v>
      </c>
      <c r="D19" s="5" t="n">
        <v>3859000</v>
      </c>
    </row>
    <row r="20" spans="1:4">
      <c r="A20" s="4" t="s">
        <v>38</v>
      </c>
      <c r="B20" s="5" t="n">
        <v>-1418000</v>
      </c>
      <c r="C20" s="5" t="n">
        <v>-468000</v>
      </c>
      <c r="D20" s="5" t="n">
        <v>-62000</v>
      </c>
    </row>
    <row r="21" spans="1:4">
      <c r="A21" s="4" t="s">
        <v>50</v>
      </c>
      <c r="B21" s="5" t="n">
        <v>9720000</v>
      </c>
      <c r="C21" s="5" t="n">
        <v>64228000</v>
      </c>
      <c r="D21" s="5" t="n">
        <v>37049000</v>
      </c>
    </row>
    <row r="22" spans="1:4">
      <c r="A22" s="4" t="s">
        <v>51</v>
      </c>
      <c r="B22" s="5" t="n">
        <v>9853000</v>
      </c>
      <c r="C22" s="5" t="n">
        <v>2930000</v>
      </c>
      <c r="D22" s="5" t="n">
        <v>4392000</v>
      </c>
    </row>
    <row r="23" spans="1:4">
      <c r="A23" s="4" t="s">
        <v>142</v>
      </c>
      <c r="B23" s="5" t="n">
        <v>761000</v>
      </c>
      <c r="C23" s="5" t="n">
        <v>-32000</v>
      </c>
      <c r="D23" s="5" t="n">
        <v>32000</v>
      </c>
    </row>
    <row r="24" spans="1:4">
      <c r="A24" s="4" t="s">
        <v>143</v>
      </c>
      <c r="B24" s="5" t="n">
        <v>393079000</v>
      </c>
      <c r="C24" s="5" t="n">
        <v>109257000</v>
      </c>
      <c r="D24" s="5" t="n">
        <v>10659000</v>
      </c>
    </row>
    <row r="25" spans="1:4">
      <c r="A25" s="3" t="s">
        <v>144</v>
      </c>
    </row>
    <row r="26" spans="1:4">
      <c r="A26" s="4" t="s">
        <v>145</v>
      </c>
      <c r="B26" s="5" t="n">
        <v>-284197000</v>
      </c>
      <c r="C26" s="5" t="n">
        <v>-285891000</v>
      </c>
      <c r="D26" s="5" t="n">
        <v>-42832000</v>
      </c>
    </row>
    <row r="27" spans="1:4">
      <c r="A27" s="4" t="s">
        <v>146</v>
      </c>
      <c r="B27" s="5" t="n">
        <v>3593000</v>
      </c>
      <c r="C27" s="5" t="n">
        <v>4422000</v>
      </c>
      <c r="D27" s="5" t="n">
        <v>1144000</v>
      </c>
    </row>
    <row r="28" spans="1:4">
      <c r="A28" s="4" t="s">
        <v>147</v>
      </c>
      <c r="B28" s="5" t="n">
        <v>-280604000</v>
      </c>
      <c r="C28" s="5" t="n">
        <v>-281469000</v>
      </c>
      <c r="D28" s="5" t="n">
        <v>-41688000</v>
      </c>
    </row>
    <row r="29" spans="1:4">
      <c r="A29" s="3" t="s">
        <v>148</v>
      </c>
    </row>
    <row r="30" spans="1:4">
      <c r="A30" s="4" t="s">
        <v>149</v>
      </c>
      <c r="B30" s="5" t="n">
        <v>77378000</v>
      </c>
      <c r="C30" s="5" t="n">
        <v>60045000</v>
      </c>
      <c r="D30" s="5" t="n">
        <v>0</v>
      </c>
    </row>
    <row r="31" spans="1:4">
      <c r="A31" s="4" t="s">
        <v>150</v>
      </c>
      <c r="B31" s="5" t="n">
        <v>-80946000</v>
      </c>
      <c r="C31" s="5" t="n">
        <v>-166546000</v>
      </c>
      <c r="D31" s="5" t="n">
        <v>-41295000</v>
      </c>
    </row>
    <row r="32" spans="1:4">
      <c r="A32" s="4" t="s">
        <v>151</v>
      </c>
      <c r="B32" s="5" t="n">
        <v>5824000</v>
      </c>
      <c r="C32" s="5" t="n">
        <v>4125000</v>
      </c>
      <c r="D32" s="5" t="n">
        <v>4126000</v>
      </c>
    </row>
    <row r="33" spans="1:4">
      <c r="A33" s="4" t="s">
        <v>152</v>
      </c>
      <c r="B33" s="5" t="n">
        <v>-4495000</v>
      </c>
      <c r="C33" s="5" t="n">
        <v>-3807000</v>
      </c>
      <c r="D33" s="5" t="n">
        <v>-4527000</v>
      </c>
    </row>
    <row r="34" spans="1:4">
      <c r="A34" s="4" t="s">
        <v>153</v>
      </c>
      <c r="B34" s="5" t="n">
        <v>0</v>
      </c>
      <c r="C34" s="5" t="n">
        <v>0</v>
      </c>
      <c r="D34" s="5" t="n">
        <v>-30000000</v>
      </c>
    </row>
    <row r="35" spans="1:4">
      <c r="A35" s="4" t="s">
        <v>154</v>
      </c>
      <c r="B35" s="5" t="n">
        <v>0</v>
      </c>
      <c r="C35" s="5" t="n">
        <v>0</v>
      </c>
      <c r="D35" s="5" t="n">
        <v>-525000</v>
      </c>
    </row>
    <row r="36" spans="1:4">
      <c r="A36" s="4" t="s">
        <v>155</v>
      </c>
      <c r="B36" s="5" t="n">
        <v>-1732000</v>
      </c>
      <c r="C36" s="5" t="n">
        <v>-1653000</v>
      </c>
      <c r="D36" s="5" t="n">
        <v>-140000</v>
      </c>
    </row>
    <row r="37" spans="1:4">
      <c r="A37" s="4" t="s">
        <v>156</v>
      </c>
      <c r="B37" s="5" t="n">
        <v>247000</v>
      </c>
      <c r="C37" s="5" t="n">
        <v>0</v>
      </c>
      <c r="D37" s="5" t="n">
        <v>0</v>
      </c>
    </row>
    <row r="38" spans="1:4">
      <c r="A38" s="4" t="s">
        <v>157</v>
      </c>
      <c r="B38" s="5" t="n">
        <v>0</v>
      </c>
      <c r="C38" s="5" t="n">
        <v>0</v>
      </c>
      <c r="D38" s="5" t="n">
        <v>40425000</v>
      </c>
    </row>
    <row r="39" spans="1:4">
      <c r="A39" s="4" t="s">
        <v>158</v>
      </c>
      <c r="B39" s="5" t="n">
        <v>0</v>
      </c>
      <c r="C39" s="5" t="n">
        <v>0</v>
      </c>
      <c r="D39" s="5" t="n">
        <v>170000000</v>
      </c>
    </row>
    <row r="40" spans="1:4">
      <c r="A40" s="4" t="s">
        <v>159</v>
      </c>
      <c r="B40" s="5" t="n">
        <v>0</v>
      </c>
      <c r="C40" s="5" t="n">
        <v>0</v>
      </c>
      <c r="D40" s="5" t="n">
        <v>-7489000</v>
      </c>
    </row>
    <row r="41" spans="1:4">
      <c r="A41" s="4" t="s">
        <v>160</v>
      </c>
      <c r="B41" s="5" t="n">
        <v>0</v>
      </c>
      <c r="C41" s="5" t="n">
        <v>185500000</v>
      </c>
      <c r="D41" s="5" t="n">
        <v>0</v>
      </c>
    </row>
    <row r="42" spans="1:4">
      <c r="A42" s="4" t="s">
        <v>161</v>
      </c>
      <c r="B42" s="5" t="n">
        <v>0</v>
      </c>
      <c r="C42" s="5" t="n">
        <v>-15099000</v>
      </c>
      <c r="D42" s="5" t="n">
        <v>-260000</v>
      </c>
    </row>
    <row r="43" spans="1:4">
      <c r="A43" s="4" t="s">
        <v>162</v>
      </c>
      <c r="B43" s="5" t="n">
        <v>-3724000</v>
      </c>
      <c r="C43" s="5" t="n">
        <v>62565000</v>
      </c>
      <c r="D43" s="5" t="n">
        <v>130315000</v>
      </c>
    </row>
    <row r="44" spans="1:4">
      <c r="A44" s="4" t="s">
        <v>163</v>
      </c>
      <c r="B44" s="5" t="n">
        <v>108751000</v>
      </c>
      <c r="C44" s="5" t="n">
        <v>-109647000</v>
      </c>
      <c r="D44" s="5" t="n">
        <v>99286000</v>
      </c>
    </row>
    <row r="45" spans="1:4">
      <c r="A45" s="4" t="s">
        <v>164</v>
      </c>
      <c r="B45" s="5" t="n">
        <v>23949000</v>
      </c>
      <c r="C45" s="5" t="n">
        <v>133596000</v>
      </c>
      <c r="D45" s="5" t="n">
        <v>34310000</v>
      </c>
    </row>
    <row r="46" spans="1:4">
      <c r="A46" s="4" t="s">
        <v>165</v>
      </c>
      <c r="B46" s="7" t="n">
        <v>132700000</v>
      </c>
      <c r="C46" s="7" t="n">
        <v>23949000</v>
      </c>
      <c r="D46" s="7" t="n">
        <v>13359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0</v>
      </c>
      <c r="B1" s="2" t="s">
        <v>1</v>
      </c>
    </row>
    <row r="2" spans="1:4">
      <c r="B2" s="2" t="s">
        <v>2</v>
      </c>
      <c r="C2" s="2" t="s">
        <v>33</v>
      </c>
      <c r="D2" s="2" t="s">
        <v>80</v>
      </c>
    </row>
    <row r="3" spans="1:4">
      <c r="A3" s="4" t="s">
        <v>551</v>
      </c>
    </row>
    <row r="4" spans="1:4">
      <c r="A4" s="3" t="s">
        <v>552</v>
      </c>
    </row>
    <row r="5" spans="1:4">
      <c r="A5" s="4" t="s">
        <v>553</v>
      </c>
      <c r="B5" s="4" t="s">
        <v>554</v>
      </c>
      <c r="C5" s="4" t="s">
        <v>555</v>
      </c>
      <c r="D5" s="4" t="s">
        <v>556</v>
      </c>
    </row>
    <row r="6" spans="1:4">
      <c r="A6" s="4" t="s">
        <v>557</v>
      </c>
    </row>
    <row r="7" spans="1:4">
      <c r="A7" s="3" t="s">
        <v>552</v>
      </c>
    </row>
    <row r="8" spans="1:4">
      <c r="A8" s="4" t="s">
        <v>553</v>
      </c>
      <c r="B8" s="4" t="s">
        <v>558</v>
      </c>
      <c r="C8" s="4" t="s">
        <v>559</v>
      </c>
      <c r="D8" s="4" t="s">
        <v>560</v>
      </c>
    </row>
    <row r="9" spans="1:4">
      <c r="A9" s="4" t="s">
        <v>561</v>
      </c>
    </row>
    <row r="10" spans="1:4">
      <c r="A10" s="3" t="s">
        <v>552</v>
      </c>
    </row>
    <row r="11" spans="1:4">
      <c r="A11" s="4" t="s">
        <v>553</v>
      </c>
      <c r="B11" s="4" t="s">
        <v>562</v>
      </c>
      <c r="C11" s="4" t="s">
        <v>563</v>
      </c>
      <c r="D11" s="4" t="s">
        <v>564</v>
      </c>
    </row>
    <row r="12" spans="1:4">
      <c r="A12" s="4" t="s">
        <v>565</v>
      </c>
    </row>
    <row r="13" spans="1:4">
      <c r="A13" s="3" t="s">
        <v>552</v>
      </c>
    </row>
    <row r="14" spans="1:4">
      <c r="A14" s="4" t="s">
        <v>553</v>
      </c>
      <c r="B14" s="4" t="s">
        <v>566</v>
      </c>
      <c r="C14" s="4" t="s">
        <v>567</v>
      </c>
      <c r="D14" s="4" t="s">
        <v>568</v>
      </c>
    </row>
    <row r="15" spans="1:4">
      <c r="A15" s="4" t="s">
        <v>569</v>
      </c>
    </row>
    <row r="16" spans="1:4">
      <c r="A16" s="3" t="s">
        <v>552</v>
      </c>
    </row>
    <row r="17" spans="1:4">
      <c r="A17" s="4" t="s">
        <v>553</v>
      </c>
      <c r="B17" s="4" t="s">
        <v>570</v>
      </c>
      <c r="C17" s="4" t="s">
        <v>571</v>
      </c>
      <c r="D17" s="4" t="s">
        <v>572</v>
      </c>
    </row>
    <row r="18" spans="1:4">
      <c r="A18" s="4" t="s">
        <v>573</v>
      </c>
    </row>
    <row r="19" spans="1:4">
      <c r="A19" s="3" t="s">
        <v>552</v>
      </c>
    </row>
    <row r="20" spans="1:4">
      <c r="A20" s="4" t="s">
        <v>553</v>
      </c>
      <c r="B20" s="4" t="s">
        <v>574</v>
      </c>
      <c r="C20" s="4" t="s">
        <v>575</v>
      </c>
      <c r="D20" s="4" t="s">
        <v>576</v>
      </c>
    </row>
    <row r="21" spans="1:4">
      <c r="A21" s="4" t="s">
        <v>577</v>
      </c>
    </row>
    <row r="22" spans="1:4">
      <c r="A22" s="3" t="s">
        <v>552</v>
      </c>
    </row>
    <row r="23" spans="1:4">
      <c r="A23" s="4" t="s">
        <v>553</v>
      </c>
      <c r="B23" s="4" t="s">
        <v>578</v>
      </c>
      <c r="C23" s="4" t="s">
        <v>579</v>
      </c>
      <c r="D23" s="4" t="s">
        <v>580</v>
      </c>
    </row>
    <row r="24" spans="1:4">
      <c r="A24" s="4" t="s">
        <v>581</v>
      </c>
    </row>
    <row r="25" spans="1:4">
      <c r="A25" s="3" t="s">
        <v>552</v>
      </c>
    </row>
    <row r="26" spans="1:4">
      <c r="A26" s="4" t="s">
        <v>553</v>
      </c>
      <c r="B26" s="4" t="s">
        <v>530</v>
      </c>
      <c r="C26" s="4" t="s">
        <v>575</v>
      </c>
      <c r="D26" s="4" t="s">
        <v>530</v>
      </c>
    </row>
    <row r="27" spans="1:4">
      <c r="A27" s="4" t="s">
        <v>582</v>
      </c>
    </row>
    <row r="28" spans="1:4">
      <c r="A28" s="3" t="s">
        <v>552</v>
      </c>
    </row>
    <row r="29" spans="1:4">
      <c r="A29" s="4" t="s">
        <v>553</v>
      </c>
      <c r="B29" s="4" t="s">
        <v>530</v>
      </c>
      <c r="C29" s="4" t="s">
        <v>583</v>
      </c>
      <c r="D29" s="4" t="s">
        <v>580</v>
      </c>
    </row>
    <row r="30" spans="1:4">
      <c r="A30" s="4" t="s">
        <v>584</v>
      </c>
    </row>
    <row r="31" spans="1:4">
      <c r="A31" s="3" t="s">
        <v>552</v>
      </c>
    </row>
    <row r="32" spans="1:4">
      <c r="A32" s="4" t="s">
        <v>553</v>
      </c>
      <c r="B32" s="4" t="s">
        <v>5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86</v>
      </c>
      <c r="J1" s="2" t="s">
        <v>1</v>
      </c>
    </row>
    <row r="2" spans="1:12">
      <c r="B2" s="2" t="s">
        <v>2</v>
      </c>
      <c r="C2" s="2" t="s">
        <v>587</v>
      </c>
      <c r="D2" s="2" t="s">
        <v>4</v>
      </c>
      <c r="E2" s="2" t="s">
        <v>588</v>
      </c>
      <c r="F2" s="2" t="s">
        <v>33</v>
      </c>
      <c r="G2" s="2" t="s">
        <v>589</v>
      </c>
      <c r="H2" s="2" t="s">
        <v>590</v>
      </c>
      <c r="I2" s="2" t="s">
        <v>591</v>
      </c>
      <c r="J2" s="2" t="s">
        <v>2</v>
      </c>
      <c r="K2" s="2" t="s">
        <v>33</v>
      </c>
      <c r="L2" s="2" t="s">
        <v>80</v>
      </c>
    </row>
    <row r="3" spans="1:12">
      <c r="A3" s="3" t="s">
        <v>592</v>
      </c>
    </row>
    <row r="4" spans="1:12">
      <c r="A4" s="4" t="s">
        <v>593</v>
      </c>
      <c r="J4" s="7" t="n">
        <v>173862</v>
      </c>
      <c r="K4" s="7" t="n">
        <v>12613</v>
      </c>
      <c r="L4" s="7" t="n">
        <v>-53147</v>
      </c>
    </row>
    <row r="5" spans="1:12">
      <c r="A5" s="3" t="s">
        <v>594</v>
      </c>
    </row>
    <row r="6" spans="1:12">
      <c r="A6" s="4" t="s">
        <v>595</v>
      </c>
      <c r="B6" s="5" t="n">
        <v>83758</v>
      </c>
      <c r="C6" s="5" t="n">
        <v>83544</v>
      </c>
      <c r="D6" s="5" t="n">
        <v>83447</v>
      </c>
      <c r="E6" s="5" t="n">
        <v>83081</v>
      </c>
      <c r="F6" s="5" t="n">
        <v>83040</v>
      </c>
      <c r="G6" s="5" t="n">
        <v>83040</v>
      </c>
      <c r="H6" s="5" t="n">
        <v>83040</v>
      </c>
      <c r="I6" s="5" t="n">
        <v>55996</v>
      </c>
      <c r="J6" s="5" t="n">
        <v>83460</v>
      </c>
      <c r="K6" s="5" t="n">
        <v>76371</v>
      </c>
      <c r="L6" s="5" t="n">
        <v>44787</v>
      </c>
    </row>
    <row r="7" spans="1:12">
      <c r="A7" s="4" t="s">
        <v>596</v>
      </c>
      <c r="B7" s="5" t="n">
        <v>87218</v>
      </c>
      <c r="C7" s="5" t="n">
        <v>86878</v>
      </c>
      <c r="D7" s="5" t="n">
        <v>86878</v>
      </c>
      <c r="E7" s="5" t="n">
        <v>86848</v>
      </c>
      <c r="F7" s="5" t="n">
        <v>86818</v>
      </c>
      <c r="G7" s="5" t="n">
        <v>86264</v>
      </c>
      <c r="H7" s="5" t="n">
        <v>86279</v>
      </c>
      <c r="I7" s="5" t="n">
        <v>55996</v>
      </c>
      <c r="J7" s="5" t="n">
        <v>87046</v>
      </c>
      <c r="K7" s="5" t="n">
        <v>79583</v>
      </c>
      <c r="L7" s="5" t="n">
        <v>44787</v>
      </c>
    </row>
    <row r="8" spans="1:12">
      <c r="A8" s="4" t="s">
        <v>597</v>
      </c>
      <c r="B8" s="9" t="n">
        <v>0.62</v>
      </c>
      <c r="C8" s="9" t="n">
        <v>0.55</v>
      </c>
      <c r="D8" s="9" t="n">
        <v>0.47</v>
      </c>
      <c r="E8" s="9" t="n">
        <v>0.44</v>
      </c>
      <c r="F8" s="9" t="n">
        <v>0.12</v>
      </c>
      <c r="G8" s="9" t="n">
        <v>0.26</v>
      </c>
      <c r="H8" s="9" t="n">
        <v>0.06</v>
      </c>
      <c r="I8" s="9" t="n">
        <v>-0.43</v>
      </c>
      <c r="J8" s="9" t="n">
        <v>2.08</v>
      </c>
      <c r="K8" s="9" t="n">
        <v>0.17</v>
      </c>
      <c r="L8" s="9" t="n">
        <v>-1.19</v>
      </c>
    </row>
    <row r="9" spans="1:12">
      <c r="A9" s="4" t="s">
        <v>598</v>
      </c>
      <c r="B9" s="9" t="n">
        <v>0.59</v>
      </c>
      <c r="C9" s="9" t="n">
        <v>0.53</v>
      </c>
      <c r="D9" s="9" t="n">
        <v>0.45</v>
      </c>
      <c r="E9" s="9" t="n">
        <v>0.42</v>
      </c>
      <c r="F9" s="9" t="n">
        <v>0.12</v>
      </c>
      <c r="G9" s="9" t="n">
        <v>0.25</v>
      </c>
      <c r="H9" s="9" t="n">
        <v>0.06</v>
      </c>
      <c r="I9" s="9" t="n">
        <v>-0.43</v>
      </c>
      <c r="J9" s="7" t="n">
        <v>2</v>
      </c>
      <c r="K9" s="9" t="n">
        <v>0.16</v>
      </c>
      <c r="L9" s="9" t="n">
        <v>-1.19</v>
      </c>
    </row>
    <row r="10" spans="1:12">
      <c r="A10" s="4" t="s">
        <v>599</v>
      </c>
    </row>
    <row r="11" spans="1:12">
      <c r="A11" s="3" t="s">
        <v>594</v>
      </c>
    </row>
    <row r="12" spans="1:12">
      <c r="A12" s="4" t="s">
        <v>600</v>
      </c>
      <c r="J12" s="5" t="n">
        <v>3129</v>
      </c>
      <c r="K12" s="5" t="n">
        <v>2903</v>
      </c>
      <c r="L12" s="5" t="n">
        <v>0</v>
      </c>
    </row>
    <row r="13" spans="1:12">
      <c r="A13" s="4" t="s">
        <v>601</v>
      </c>
    </row>
    <row r="14" spans="1:12">
      <c r="A14" s="3" t="s">
        <v>594</v>
      </c>
    </row>
    <row r="15" spans="1:12">
      <c r="A15" s="4" t="s">
        <v>600</v>
      </c>
      <c r="J15" s="5" t="n">
        <v>277</v>
      </c>
      <c r="K15" s="5" t="n">
        <v>59</v>
      </c>
      <c r="L15" s="5" t="n">
        <v>0</v>
      </c>
    </row>
    <row r="16" spans="1:12">
      <c r="A16" s="4" t="s">
        <v>602</v>
      </c>
    </row>
    <row r="17" spans="1:12">
      <c r="A17" s="3" t="s">
        <v>594</v>
      </c>
    </row>
    <row r="18" spans="1:12">
      <c r="A18" s="4" t="s">
        <v>600</v>
      </c>
      <c r="J18" s="5" t="n">
        <v>180</v>
      </c>
      <c r="K18" s="5" t="n">
        <v>250</v>
      </c>
      <c r="L18" s="5"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3</v>
      </c>
      <c r="D2" s="2" t="s">
        <v>80</v>
      </c>
    </row>
    <row r="3" spans="1:4">
      <c r="A3" s="3" t="s">
        <v>604</v>
      </c>
    </row>
    <row r="4" spans="1:4">
      <c r="A4" s="4" t="s">
        <v>605</v>
      </c>
      <c r="B4" s="5" t="n">
        <v>0</v>
      </c>
      <c r="C4" s="5" t="n">
        <v>0</v>
      </c>
      <c r="D4" s="5" t="n">
        <v>22018</v>
      </c>
    </row>
    <row r="5" spans="1:4">
      <c r="A5" s="4" t="s">
        <v>599</v>
      </c>
    </row>
    <row r="6" spans="1:4">
      <c r="A6" s="3" t="s">
        <v>604</v>
      </c>
    </row>
    <row r="7" spans="1:4">
      <c r="A7" s="4" t="s">
        <v>605</v>
      </c>
      <c r="B7" s="5" t="n">
        <v>0</v>
      </c>
      <c r="C7" s="5" t="n">
        <v>0</v>
      </c>
      <c r="D7" s="5" t="n">
        <v>4646</v>
      </c>
    </row>
    <row r="8" spans="1:4">
      <c r="A8" s="4" t="s">
        <v>606</v>
      </c>
    </row>
    <row r="9" spans="1:4">
      <c r="A9" s="3" t="s">
        <v>604</v>
      </c>
    </row>
    <row r="10" spans="1:4">
      <c r="A10" s="4" t="s">
        <v>605</v>
      </c>
      <c r="B10" s="5" t="n">
        <v>0</v>
      </c>
      <c r="C10" s="5" t="n">
        <v>0</v>
      </c>
      <c r="D10" s="5" t="n">
        <v>17000</v>
      </c>
    </row>
    <row r="11" spans="1:4">
      <c r="A11" s="4" t="s">
        <v>601</v>
      </c>
    </row>
    <row r="12" spans="1:4">
      <c r="A12" s="3" t="s">
        <v>604</v>
      </c>
    </row>
    <row r="13" spans="1:4">
      <c r="A13" s="4" t="s">
        <v>605</v>
      </c>
      <c r="B13" s="5" t="n">
        <v>0</v>
      </c>
      <c r="C13" s="5" t="n">
        <v>0</v>
      </c>
      <c r="D13" s="5" t="n">
        <v>0</v>
      </c>
    </row>
    <row r="14" spans="1:4">
      <c r="A14" s="4" t="s">
        <v>607</v>
      </c>
    </row>
    <row r="15" spans="1:4">
      <c r="A15" s="3" t="s">
        <v>604</v>
      </c>
    </row>
    <row r="16" spans="1:4">
      <c r="A16" s="4" t="s">
        <v>605</v>
      </c>
      <c r="B16" s="5" t="n">
        <v>0</v>
      </c>
      <c r="C16" s="5" t="n">
        <v>0</v>
      </c>
      <c r="D16" s="5" t="n">
        <v>3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79"/>
    <col customWidth="1" max="2" min="2" width="20"/>
    <col customWidth="1" max="3" min="3" width="38"/>
    <col customWidth="1" max="4" min="4" width="31"/>
    <col customWidth="1" max="5" min="5" width="14"/>
    <col customWidth="1" max="6" min="6" width="31"/>
    <col customWidth="1" max="7" min="7" width="30"/>
    <col customWidth="1" max="8" min="8" width="20"/>
    <col customWidth="1" max="9" min="9" width="37"/>
    <col customWidth="1" max="10" min="10" width="31"/>
    <col customWidth="1" max="11" min="11" width="31"/>
    <col customWidth="1" max="12" min="12" width="30"/>
    <col customWidth="1" max="13" min="13" width="20"/>
    <col customWidth="1" max="14" min="14" width="20"/>
  </cols>
  <sheetData>
    <row r="1" spans="1:14">
      <c r="A1" s="1" t="s">
        <v>608</v>
      </c>
      <c r="B1" s="2" t="s">
        <v>609</v>
      </c>
      <c r="C1" s="2" t="s">
        <v>610</v>
      </c>
      <c r="D1" s="2" t="s">
        <v>611</v>
      </c>
      <c r="E1" s="2" t="s">
        <v>353</v>
      </c>
      <c r="F1" s="2" t="s">
        <v>612</v>
      </c>
      <c r="G1" s="2" t="s">
        <v>613</v>
      </c>
      <c r="H1" s="2" t="s">
        <v>614</v>
      </c>
      <c r="I1" s="2" t="s">
        <v>615</v>
      </c>
      <c r="J1" s="2" t="s">
        <v>616</v>
      </c>
      <c r="K1" s="2" t="s">
        <v>617</v>
      </c>
      <c r="L1" s="2" t="s">
        <v>618</v>
      </c>
      <c r="M1" s="2" t="s">
        <v>619</v>
      </c>
      <c r="N1" s="2" t="s">
        <v>620</v>
      </c>
    </row>
    <row r="2" spans="1:14">
      <c r="A2" s="3" t="s">
        <v>621</v>
      </c>
    </row>
    <row r="3" spans="1:14">
      <c r="A3" s="4" t="s">
        <v>622</v>
      </c>
      <c r="I3" s="5" t="n">
        <v>0</v>
      </c>
    </row>
    <row r="4" spans="1:14">
      <c r="A4" s="4" t="s">
        <v>623</v>
      </c>
      <c r="I4" s="7" t="n">
        <v>0</v>
      </c>
    </row>
    <row r="5" spans="1:14">
      <c r="A5" s="4" t="s">
        <v>624</v>
      </c>
      <c r="I5" s="5" t="n">
        <v>29255</v>
      </c>
    </row>
    <row r="6" spans="1:14">
      <c r="A6" s="4" t="s">
        <v>625</v>
      </c>
      <c r="I6" s="7" t="n">
        <v>2809000</v>
      </c>
      <c r="J6" s="7" t="n">
        <v>8405000</v>
      </c>
    </row>
    <row r="7" spans="1:14">
      <c r="A7" s="4" t="s">
        <v>626</v>
      </c>
      <c r="I7" s="7" t="n">
        <v>0</v>
      </c>
      <c r="J7" s="9" t="n">
        <v>3.35</v>
      </c>
      <c r="K7" s="9" t="n">
        <v>1.77</v>
      </c>
    </row>
    <row r="8" spans="1:14">
      <c r="A8" s="4" t="s">
        <v>627</v>
      </c>
      <c r="I8" s="7" t="n">
        <v>34000000</v>
      </c>
    </row>
    <row r="9" spans="1:14">
      <c r="A9" s="4" t="s">
        <v>628</v>
      </c>
      <c r="I9" s="5" t="n">
        <v>34000000</v>
      </c>
    </row>
    <row r="10" spans="1:14">
      <c r="A10" s="4" t="s">
        <v>629</v>
      </c>
      <c r="I10" s="7" t="n">
        <v>700000</v>
      </c>
    </row>
    <row r="11" spans="1:14">
      <c r="A11" s="4" t="s">
        <v>630</v>
      </c>
      <c r="I11" s="4" t="s">
        <v>631</v>
      </c>
    </row>
    <row r="12" spans="1:14">
      <c r="A12" s="4" t="s">
        <v>632</v>
      </c>
      <c r="I12" s="4" t="s">
        <v>633</v>
      </c>
    </row>
    <row r="13" spans="1:14">
      <c r="A13" s="4" t="s">
        <v>328</v>
      </c>
      <c r="G13" s="8" t="n">
        <v>0.001</v>
      </c>
      <c r="I13" s="8" t="n">
        <v>0.001</v>
      </c>
      <c r="J13" s="8" t="n">
        <v>0.001</v>
      </c>
    </row>
    <row r="14" spans="1:14">
      <c r="A14" s="4" t="s">
        <v>607</v>
      </c>
    </row>
    <row r="15" spans="1:14">
      <c r="A15" s="3" t="s">
        <v>621</v>
      </c>
    </row>
    <row r="16" spans="1:14">
      <c r="A16" s="4" t="s">
        <v>626</v>
      </c>
      <c r="G16" s="9" t="n">
        <v>3.89</v>
      </c>
    </row>
    <row r="17" spans="1:14">
      <c r="A17" s="4" t="s">
        <v>634</v>
      </c>
      <c r="B17" s="5" t="n">
        <v>372335</v>
      </c>
      <c r="G17" s="5" t="n">
        <v>372335</v>
      </c>
      <c r="I17" s="5" t="n">
        <v>319250</v>
      </c>
    </row>
    <row r="18" spans="1:14">
      <c r="A18" s="4" t="s">
        <v>635</v>
      </c>
      <c r="G18" s="5" t="n">
        <v>1</v>
      </c>
    </row>
    <row r="19" spans="1:14">
      <c r="A19" s="4" t="s">
        <v>601</v>
      </c>
    </row>
    <row r="20" spans="1:14">
      <c r="A20" s="3" t="s">
        <v>621</v>
      </c>
    </row>
    <row r="21" spans="1:14">
      <c r="A21" s="4" t="s">
        <v>634</v>
      </c>
      <c r="I21" s="5" t="n">
        <v>178975</v>
      </c>
    </row>
    <row r="22" spans="1:14">
      <c r="A22" s="4" t="s">
        <v>636</v>
      </c>
    </row>
    <row r="23" spans="1:14">
      <c r="A23" s="3" t="s">
        <v>621</v>
      </c>
    </row>
    <row r="24" spans="1:14">
      <c r="A24" s="4" t="s">
        <v>637</v>
      </c>
      <c r="N24" s="5" t="n">
        <v>4645884</v>
      </c>
    </row>
    <row r="25" spans="1:14">
      <c r="A25" s="4" t="s">
        <v>638</v>
      </c>
    </row>
    <row r="26" spans="1:14">
      <c r="A26" s="3" t="s">
        <v>621</v>
      </c>
    </row>
    <row r="27" spans="1:14">
      <c r="A27" s="4" t="s">
        <v>622</v>
      </c>
      <c r="L27" s="5" t="n">
        <v>3499228</v>
      </c>
    </row>
    <row r="28" spans="1:14">
      <c r="A28" s="4" t="s">
        <v>623</v>
      </c>
      <c r="L28" s="9" t="n">
        <v>3.96</v>
      </c>
    </row>
    <row r="29" spans="1:14">
      <c r="A29" s="4" t="s">
        <v>639</v>
      </c>
      <c r="E29" s="4" t="s">
        <v>338</v>
      </c>
    </row>
    <row r="30" spans="1:14">
      <c r="A30" s="4" t="s">
        <v>640</v>
      </c>
    </row>
    <row r="31" spans="1:14">
      <c r="A31" s="3" t="s">
        <v>621</v>
      </c>
    </row>
    <row r="32" spans="1:14">
      <c r="A32" s="4" t="s">
        <v>637</v>
      </c>
      <c r="M32" s="5" t="n">
        <v>5800000</v>
      </c>
    </row>
    <row r="33" spans="1:14">
      <c r="A33" s="4" t="s">
        <v>641</v>
      </c>
      <c r="I33" s="4" t="s">
        <v>642</v>
      </c>
    </row>
    <row r="34" spans="1:14">
      <c r="A34" s="4" t="s">
        <v>643</v>
      </c>
      <c r="I34" s="7" t="n">
        <v>5500000</v>
      </c>
      <c r="J34" s="7" t="n">
        <v>9500000</v>
      </c>
      <c r="K34" s="7" t="n">
        <v>1600000</v>
      </c>
    </row>
    <row r="35" spans="1:14">
      <c r="A35" s="4" t="s">
        <v>644</v>
      </c>
      <c r="I35" s="5" t="n">
        <v>11500000</v>
      </c>
    </row>
    <row r="36" spans="1:14">
      <c r="A36" s="4" t="s">
        <v>645</v>
      </c>
    </row>
    <row r="37" spans="1:14">
      <c r="A37" s="3" t="s">
        <v>621</v>
      </c>
    </row>
    <row r="38" spans="1:14">
      <c r="A38" s="4" t="s">
        <v>646</v>
      </c>
      <c r="I38" s="7" t="n">
        <v>2900000</v>
      </c>
      <c r="J38" s="11" t="n">
        <v>6168081.03</v>
      </c>
      <c r="K38" s="5" t="n">
        <v>0</v>
      </c>
    </row>
    <row r="39" spans="1:14">
      <c r="A39" s="4" t="s">
        <v>634</v>
      </c>
      <c r="I39" s="5" t="n">
        <v>319250</v>
      </c>
    </row>
    <row r="40" spans="1:14">
      <c r="A40" s="4" t="s">
        <v>635</v>
      </c>
      <c r="I40" s="5" t="n">
        <v>1</v>
      </c>
    </row>
    <row r="41" spans="1:14">
      <c r="A41" s="4" t="s">
        <v>647</v>
      </c>
      <c r="I41" s="7" t="n">
        <v>5700000</v>
      </c>
    </row>
    <row r="42" spans="1:14">
      <c r="A42" s="4" t="s">
        <v>641</v>
      </c>
      <c r="I42" s="4" t="s">
        <v>648</v>
      </c>
    </row>
    <row r="43" spans="1:14">
      <c r="A43" s="4" t="s">
        <v>649</v>
      </c>
    </row>
    <row r="44" spans="1:14">
      <c r="A44" s="3" t="s">
        <v>621</v>
      </c>
    </row>
    <row r="45" spans="1:14">
      <c r="A45" s="4" t="s">
        <v>646</v>
      </c>
      <c r="I45" s="7" t="n">
        <v>2000000</v>
      </c>
      <c r="J45" s="5" t="n">
        <v>400000</v>
      </c>
      <c r="K45" s="5" t="n">
        <v>0</v>
      </c>
    </row>
    <row r="46" spans="1:14">
      <c r="A46" s="4" t="s">
        <v>650</v>
      </c>
    </row>
    <row r="47" spans="1:14">
      <c r="A47" s="3" t="s">
        <v>621</v>
      </c>
    </row>
    <row r="48" spans="1:14">
      <c r="A48" s="4" t="s">
        <v>622</v>
      </c>
      <c r="H48" s="5" t="n">
        <v>2799408</v>
      </c>
    </row>
    <row r="49" spans="1:14">
      <c r="A49" s="4" t="s">
        <v>639</v>
      </c>
      <c r="H49" s="4" t="s">
        <v>338</v>
      </c>
    </row>
    <row r="50" spans="1:14">
      <c r="A50" s="4" t="s">
        <v>651</v>
      </c>
      <c r="H50" s="4" t="s">
        <v>526</v>
      </c>
    </row>
    <row r="51" spans="1:14">
      <c r="A51" s="4" t="s">
        <v>652</v>
      </c>
    </row>
    <row r="52" spans="1:14">
      <c r="A52" s="3" t="s">
        <v>621</v>
      </c>
    </row>
    <row r="53" spans="1:14">
      <c r="A53" s="4" t="s">
        <v>622</v>
      </c>
      <c r="F53" s="5" t="n">
        <v>699820</v>
      </c>
    </row>
    <row r="54" spans="1:14">
      <c r="A54" s="4" t="s">
        <v>639</v>
      </c>
      <c r="F54" s="4" t="s">
        <v>338</v>
      </c>
    </row>
    <row r="55" spans="1:14">
      <c r="A55" s="4" t="s">
        <v>624</v>
      </c>
      <c r="I55" s="5" t="n">
        <v>114456</v>
      </c>
    </row>
    <row r="56" spans="1:14">
      <c r="A56" s="4" t="s">
        <v>625</v>
      </c>
      <c r="C56" s="7" t="n">
        <v>5100000</v>
      </c>
    </row>
    <row r="57" spans="1:14">
      <c r="A57" s="4" t="s">
        <v>653</v>
      </c>
      <c r="F57" s="5" t="n">
        <v>4</v>
      </c>
    </row>
    <row r="58" spans="1:14">
      <c r="A58" s="4" t="s">
        <v>654</v>
      </c>
    </row>
    <row r="59" spans="1:14">
      <c r="A59" s="3" t="s">
        <v>621</v>
      </c>
    </row>
    <row r="60" spans="1:14">
      <c r="A60" s="4" t="s">
        <v>622</v>
      </c>
      <c r="D60" s="5" t="n">
        <v>1274549</v>
      </c>
    </row>
    <row r="61" spans="1:14">
      <c r="A61" s="4" t="s">
        <v>639</v>
      </c>
      <c r="D61" s="4" t="s">
        <v>338</v>
      </c>
    </row>
    <row r="62" spans="1:14">
      <c r="A62" s="4" t="s">
        <v>653</v>
      </c>
      <c r="D62" s="5" t="n">
        <v>5</v>
      </c>
    </row>
    <row r="63" spans="1:14">
      <c r="A63" s="4" t="s">
        <v>655</v>
      </c>
    </row>
    <row r="64" spans="1:14">
      <c r="A64" s="3" t="s">
        <v>621</v>
      </c>
    </row>
    <row r="65" spans="1:14">
      <c r="A65" s="4" t="s">
        <v>622</v>
      </c>
      <c r="C65" s="5" t="n">
        <v>793738</v>
      </c>
    </row>
    <row r="66" spans="1:14">
      <c r="A66" s="4" t="s">
        <v>639</v>
      </c>
      <c r="C66" s="4" t="s">
        <v>338</v>
      </c>
    </row>
    <row r="67" spans="1:14">
      <c r="A67" s="4" t="s">
        <v>646</v>
      </c>
      <c r="I67" s="7" t="n">
        <v>600000</v>
      </c>
      <c r="J67" s="9" t="n">
        <v>2909790.12</v>
      </c>
      <c r="K67" s="9" t="n">
        <v>1649282.42</v>
      </c>
    </row>
    <row r="68" spans="1:14">
      <c r="A68" s="4" t="s">
        <v>653</v>
      </c>
      <c r="C68" s="5"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656</v>
      </c>
      <c r="B1" s="2" t="s">
        <v>657</v>
      </c>
      <c r="C1" s="2" t="s">
        <v>658</v>
      </c>
      <c r="D1" s="2" t="s">
        <v>659</v>
      </c>
      <c r="E1" s="2" t="s">
        <v>660</v>
      </c>
    </row>
    <row r="2" spans="1:5">
      <c r="A2" s="4" t="s">
        <v>661</v>
      </c>
    </row>
    <row r="3" spans="1:5">
      <c r="A3" s="3" t="s">
        <v>621</v>
      </c>
    </row>
    <row r="4" spans="1:5">
      <c r="A4" s="4" t="s">
        <v>662</v>
      </c>
      <c r="E4" s="4" t="s">
        <v>663</v>
      </c>
    </row>
    <row r="5" spans="1:5">
      <c r="A5" s="4" t="s">
        <v>664</v>
      </c>
      <c r="E5" s="7" t="n">
        <v>0</v>
      </c>
    </row>
    <row r="6" spans="1:5">
      <c r="A6" s="4" t="s">
        <v>665</v>
      </c>
      <c r="E6" s="4" t="s">
        <v>666</v>
      </c>
    </row>
    <row r="7" spans="1:5">
      <c r="A7" s="4" t="s">
        <v>667</v>
      </c>
      <c r="E7" s="4" t="s">
        <v>668</v>
      </c>
    </row>
    <row r="8" spans="1:5">
      <c r="A8" s="4" t="s">
        <v>669</v>
      </c>
    </row>
    <row r="9" spans="1:5">
      <c r="A9" s="3" t="s">
        <v>621</v>
      </c>
    </row>
    <row r="10" spans="1:5">
      <c r="A10" s="4" t="s">
        <v>662</v>
      </c>
      <c r="D10" s="4" t="s">
        <v>663</v>
      </c>
    </row>
    <row r="11" spans="1:5">
      <c r="A11" s="4" t="s">
        <v>664</v>
      </c>
      <c r="D11" s="7" t="n">
        <v>0</v>
      </c>
    </row>
    <row r="12" spans="1:5">
      <c r="A12" s="4" t="s">
        <v>665</v>
      </c>
      <c r="D12" s="4" t="s">
        <v>666</v>
      </c>
    </row>
    <row r="13" spans="1:5">
      <c r="A13" s="4" t="s">
        <v>667</v>
      </c>
      <c r="D13" s="4" t="s">
        <v>670</v>
      </c>
    </row>
    <row r="14" spans="1:5">
      <c r="A14" s="4" t="s">
        <v>671</v>
      </c>
    </row>
    <row r="15" spans="1:5">
      <c r="A15" s="3" t="s">
        <v>621</v>
      </c>
    </row>
    <row r="16" spans="1:5">
      <c r="A16" s="4" t="s">
        <v>662</v>
      </c>
      <c r="C16" s="4" t="s">
        <v>672</v>
      </c>
    </row>
    <row r="17" spans="1:5">
      <c r="A17" s="4" t="s">
        <v>664</v>
      </c>
      <c r="C17" s="7" t="n">
        <v>0</v>
      </c>
    </row>
    <row r="18" spans="1:5">
      <c r="A18" s="4" t="s">
        <v>665</v>
      </c>
      <c r="C18" s="4" t="s">
        <v>673</v>
      </c>
    </row>
    <row r="19" spans="1:5">
      <c r="A19" s="4" t="s">
        <v>667</v>
      </c>
      <c r="C19" s="4" t="s">
        <v>674</v>
      </c>
    </row>
    <row r="20" spans="1:5">
      <c r="A20" s="4" t="s">
        <v>675</v>
      </c>
    </row>
    <row r="21" spans="1:5">
      <c r="A21" s="3" t="s">
        <v>621</v>
      </c>
    </row>
    <row r="22" spans="1:5">
      <c r="A22" s="4" t="s">
        <v>662</v>
      </c>
      <c r="B22" s="4" t="s">
        <v>556</v>
      </c>
    </row>
    <row r="23" spans="1:5">
      <c r="A23" s="4" t="s">
        <v>664</v>
      </c>
      <c r="B23" s="7" t="n">
        <v>0</v>
      </c>
    </row>
    <row r="24" spans="1:5">
      <c r="A24" s="4" t="s">
        <v>665</v>
      </c>
      <c r="B24" s="4" t="s">
        <v>666</v>
      </c>
    </row>
    <row r="25" spans="1:5">
      <c r="A25" s="4" t="s">
        <v>667</v>
      </c>
      <c r="B25" s="4" t="s">
        <v>6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30"/>
  </cols>
  <sheetData>
    <row r="1" spans="1:2">
      <c r="A1" s="1" t="s">
        <v>677</v>
      </c>
      <c r="B1" s="2" t="s">
        <v>1</v>
      </c>
    </row>
    <row r="2" spans="1:2">
      <c r="B2" s="2" t="s">
        <v>678</v>
      </c>
    </row>
    <row r="3" spans="1:2">
      <c r="A3" s="3" t="s">
        <v>679</v>
      </c>
    </row>
    <row r="4" spans="1:2">
      <c r="A4" s="4" t="s">
        <v>680</v>
      </c>
      <c r="B4" s="5" t="n">
        <v>4636353</v>
      </c>
    </row>
    <row r="5" spans="1:2">
      <c r="A5" s="4" t="s">
        <v>681</v>
      </c>
      <c r="B5" s="5" t="n">
        <v>0</v>
      </c>
    </row>
    <row r="6" spans="1:2">
      <c r="A6" s="4" t="s">
        <v>682</v>
      </c>
      <c r="B6" s="5" t="n">
        <v>-49912</v>
      </c>
    </row>
    <row r="7" spans="1:2">
      <c r="A7" s="4" t="s">
        <v>683</v>
      </c>
      <c r="B7" s="5" t="n">
        <v>-29255</v>
      </c>
    </row>
    <row r="8" spans="1:2">
      <c r="A8" s="4" t="s">
        <v>684</v>
      </c>
      <c r="B8" s="5" t="n">
        <v>0</v>
      </c>
    </row>
    <row r="9" spans="1:2">
      <c r="A9" s="4" t="s">
        <v>685</v>
      </c>
      <c r="B9" s="5" t="n">
        <v>0</v>
      </c>
    </row>
    <row r="10" spans="1:2">
      <c r="A10" s="4" t="s">
        <v>686</v>
      </c>
      <c r="B10" s="5" t="n">
        <v>4557186</v>
      </c>
    </row>
    <row r="11" spans="1:2">
      <c r="A11" s="4" t="s">
        <v>687</v>
      </c>
      <c r="B11" s="5" t="n">
        <v>3994990</v>
      </c>
    </row>
    <row r="12" spans="1:2">
      <c r="A12" s="3" t="s">
        <v>688</v>
      </c>
    </row>
    <row r="13" spans="1:2">
      <c r="A13" s="4" t="s">
        <v>689</v>
      </c>
      <c r="B13" s="9" t="n">
        <v>5.2</v>
      </c>
    </row>
    <row r="14" spans="1:2">
      <c r="A14" s="4" t="s">
        <v>626</v>
      </c>
      <c r="B14" s="5" t="n">
        <v>0</v>
      </c>
    </row>
    <row r="15" spans="1:2">
      <c r="A15" s="4" t="s">
        <v>690</v>
      </c>
      <c r="B15" s="11" t="n">
        <v>4.95</v>
      </c>
    </row>
    <row r="16" spans="1:2">
      <c r="A16" s="4" t="s">
        <v>691</v>
      </c>
      <c r="B16" s="5" t="n">
        <v>14</v>
      </c>
    </row>
    <row r="17" spans="1:2">
      <c r="A17" s="4" t="s">
        <v>692</v>
      </c>
      <c r="B17" s="5" t="n">
        <v>0</v>
      </c>
    </row>
    <row r="18" spans="1:2">
      <c r="A18" s="4" t="s">
        <v>693</v>
      </c>
      <c r="B18" s="5" t="n">
        <v>0</v>
      </c>
    </row>
    <row r="19" spans="1:2">
      <c r="A19" s="4" t="s">
        <v>694</v>
      </c>
      <c r="B19" s="11" t="n">
        <v>5.14</v>
      </c>
    </row>
    <row r="20" spans="1:2">
      <c r="A20" s="4" t="s">
        <v>695</v>
      </c>
      <c r="B20" s="9" t="n">
        <v>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697</v>
      </c>
      <c r="C1" s="2" t="s">
        <v>698</v>
      </c>
      <c r="D1" s="2" t="s">
        <v>2</v>
      </c>
    </row>
    <row r="2" spans="1:4">
      <c r="A2" s="3" t="s">
        <v>679</v>
      </c>
    </row>
    <row r="3" spans="1:4">
      <c r="A3" s="4" t="s">
        <v>699</v>
      </c>
      <c r="D3" s="5" t="n">
        <v>688744</v>
      </c>
    </row>
    <row r="4" spans="1:4">
      <c r="A4" s="4" t="s">
        <v>700</v>
      </c>
      <c r="B4" s="5" t="n">
        <v>372335</v>
      </c>
      <c r="C4" s="5" t="n">
        <v>372335</v>
      </c>
      <c r="D4" s="5" t="n">
        <v>319250</v>
      </c>
    </row>
    <row r="5" spans="1:4">
      <c r="A5" s="4" t="s">
        <v>701</v>
      </c>
      <c r="D5" s="5" t="n">
        <v>-500360</v>
      </c>
    </row>
    <row r="6" spans="1:4">
      <c r="A6" s="4" t="s">
        <v>702</v>
      </c>
      <c r="D6" s="5" t="n">
        <v>0</v>
      </c>
    </row>
    <row r="7" spans="1:4">
      <c r="A7" s="4" t="s">
        <v>624</v>
      </c>
      <c r="D7" s="5" t="n">
        <v>-34129</v>
      </c>
    </row>
    <row r="8" spans="1:4">
      <c r="A8" s="4" t="s">
        <v>703</v>
      </c>
      <c r="D8" s="5" t="n">
        <v>0</v>
      </c>
    </row>
    <row r="9" spans="1:4">
      <c r="A9" s="4" t="s">
        <v>704</v>
      </c>
      <c r="D9" s="5" t="n">
        <v>0</v>
      </c>
    </row>
    <row r="10" spans="1:4">
      <c r="A10" s="4" t="s">
        <v>705</v>
      </c>
      <c r="D10" s="5" t="n">
        <v>473505</v>
      </c>
    </row>
    <row r="11" spans="1:4">
      <c r="A11" s="3" t="s">
        <v>706</v>
      </c>
    </row>
    <row r="12" spans="1:4">
      <c r="A12" s="4" t="s">
        <v>707</v>
      </c>
      <c r="D12" s="9" t="n">
        <v>13.66</v>
      </c>
    </row>
    <row r="13" spans="1:4">
      <c r="A13" s="4" t="s">
        <v>708</v>
      </c>
      <c r="D13" s="11" t="n">
        <v>18.49</v>
      </c>
    </row>
    <row r="14" spans="1:4">
      <c r="A14" s="4" t="s">
        <v>709</v>
      </c>
      <c r="D14" s="11" t="n">
        <v>13.87</v>
      </c>
    </row>
    <row r="15" spans="1:4">
      <c r="A15" s="4" t="s">
        <v>710</v>
      </c>
      <c r="D15" s="5" t="n">
        <v>0</v>
      </c>
    </row>
    <row r="16" spans="1:4">
      <c r="A16" s="4" t="s">
        <v>711</v>
      </c>
      <c r="D16" s="11" t="n">
        <v>15.99</v>
      </c>
    </row>
    <row r="17" spans="1:4">
      <c r="A17" s="4" t="s">
        <v>712</v>
      </c>
      <c r="D17" s="5" t="n">
        <v>0</v>
      </c>
    </row>
    <row r="18" spans="1:4">
      <c r="A18" s="4" t="s">
        <v>713</v>
      </c>
      <c r="D18" s="5" t="n">
        <v>0</v>
      </c>
    </row>
    <row r="19" spans="1:4">
      <c r="A19" s="4" t="s">
        <v>714</v>
      </c>
      <c r="D19" s="9" t="n">
        <v>16.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678</v>
      </c>
    </row>
    <row r="3" spans="1:2">
      <c r="A3" s="3" t="s">
        <v>716</v>
      </c>
    </row>
    <row r="4" spans="1:2">
      <c r="A4" s="4" t="s">
        <v>699</v>
      </c>
      <c r="B4" s="5" t="n">
        <v>169635</v>
      </c>
    </row>
    <row r="5" spans="1:2">
      <c r="A5" s="4" t="s">
        <v>634</v>
      </c>
      <c r="B5" s="5" t="n">
        <v>178975</v>
      </c>
    </row>
    <row r="6" spans="1:2">
      <c r="A6" s="4" t="s">
        <v>717</v>
      </c>
      <c r="B6" s="5" t="n">
        <v>0</v>
      </c>
    </row>
    <row r="7" spans="1:2">
      <c r="A7" s="4" t="s">
        <v>718</v>
      </c>
      <c r="B7" s="5" t="n">
        <v>0</v>
      </c>
    </row>
    <row r="8" spans="1:2">
      <c r="A8" s="4" t="s">
        <v>705</v>
      </c>
      <c r="B8" s="5" t="n">
        <v>348610</v>
      </c>
    </row>
    <row r="9" spans="1:2">
      <c r="A9" s="4" t="s">
        <v>719</v>
      </c>
      <c r="B9" s="9" t="n">
        <v>19.34</v>
      </c>
    </row>
    <row r="10" spans="1:2">
      <c r="A10" s="5" t="n">
        <v>2016</v>
      </c>
    </row>
    <row r="11" spans="1:2">
      <c r="A11" s="3" t="s">
        <v>716</v>
      </c>
    </row>
    <row r="12" spans="1:2">
      <c r="A12" s="4" t="s">
        <v>699</v>
      </c>
      <c r="B12" s="5" t="n">
        <v>169635</v>
      </c>
    </row>
    <row r="13" spans="1:2">
      <c r="A13" s="4" t="s">
        <v>634</v>
      </c>
      <c r="B13" s="5" t="n">
        <v>0</v>
      </c>
    </row>
    <row r="14" spans="1:2">
      <c r="A14" s="4" t="s">
        <v>717</v>
      </c>
      <c r="B14" s="5" t="n">
        <v>0</v>
      </c>
    </row>
    <row r="15" spans="1:2">
      <c r="A15" s="4" t="s">
        <v>718</v>
      </c>
      <c r="B15" s="5" t="n">
        <v>0</v>
      </c>
    </row>
    <row r="16" spans="1:2">
      <c r="A16" s="4" t="s">
        <v>705</v>
      </c>
      <c r="B16" s="5" t="n">
        <v>169635</v>
      </c>
    </row>
    <row r="17" spans="1:2">
      <c r="A17" s="4" t="s">
        <v>719</v>
      </c>
      <c r="B17" s="9" t="n">
        <v>10.73</v>
      </c>
    </row>
    <row r="18" spans="1:2">
      <c r="A18" s="5" t="n">
        <v>2017</v>
      </c>
    </row>
    <row r="19" spans="1:2">
      <c r="A19" s="3" t="s">
        <v>716</v>
      </c>
    </row>
    <row r="20" spans="1:2">
      <c r="A20" s="4" t="s">
        <v>699</v>
      </c>
      <c r="B20" s="5" t="n">
        <v>0</v>
      </c>
    </row>
    <row r="21" spans="1:2">
      <c r="A21" s="4" t="s">
        <v>634</v>
      </c>
      <c r="B21" s="5" t="n">
        <v>178975</v>
      </c>
    </row>
    <row r="22" spans="1:2">
      <c r="A22" s="4" t="s">
        <v>717</v>
      </c>
      <c r="B22" s="5" t="n">
        <v>0</v>
      </c>
    </row>
    <row r="23" spans="1:2">
      <c r="A23" s="4" t="s">
        <v>718</v>
      </c>
      <c r="B23" s="5" t="n">
        <v>0</v>
      </c>
    </row>
    <row r="24" spans="1:2">
      <c r="A24" s="4" t="s">
        <v>705</v>
      </c>
      <c r="B24" s="5" t="n">
        <v>178975</v>
      </c>
    </row>
    <row r="25" spans="1:2">
      <c r="A25" s="4" t="s">
        <v>719</v>
      </c>
      <c r="B25" s="9" t="n">
        <v>27.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720</v>
      </c>
      <c r="B1" s="2" t="s">
        <v>1</v>
      </c>
    </row>
    <row r="2" spans="1:2">
      <c r="B2" s="2" t="s">
        <v>457</v>
      </c>
    </row>
    <row r="3" spans="1:2">
      <c r="A3" s="3" t="s">
        <v>721</v>
      </c>
    </row>
    <row r="4" spans="1:2">
      <c r="A4" s="4" t="s">
        <v>722</v>
      </c>
      <c r="B4" s="4" t="s">
        <v>723</v>
      </c>
    </row>
    <row r="5" spans="1:2">
      <c r="A5" s="4" t="s">
        <v>724</v>
      </c>
      <c r="B5" s="6" t="n">
        <v>3.4</v>
      </c>
    </row>
    <row r="6" spans="1:2">
      <c r="A6" s="4" t="s">
        <v>725</v>
      </c>
      <c r="B6" s="12" t="n">
        <v>3.4</v>
      </c>
    </row>
    <row r="7" spans="1:2">
      <c r="A7" s="4" t="s">
        <v>726</v>
      </c>
    </row>
    <row r="8" spans="1:2">
      <c r="A8" s="3" t="s">
        <v>721</v>
      </c>
    </row>
    <row r="9" spans="1:2">
      <c r="A9" s="4" t="s">
        <v>727</v>
      </c>
      <c r="B9" s="5" t="n">
        <v>516</v>
      </c>
    </row>
    <row r="10" spans="1:2">
      <c r="A10" s="4" t="s">
        <v>728</v>
      </c>
    </row>
    <row r="11" spans="1:2">
      <c r="A11" s="3" t="s">
        <v>721</v>
      </c>
    </row>
    <row r="12" spans="1:2">
      <c r="A12" s="4" t="s">
        <v>727</v>
      </c>
      <c r="B12" s="7" t="n">
        <v>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9</v>
      </c>
      <c r="B1" s="2" t="s">
        <v>1</v>
      </c>
    </row>
    <row r="2" spans="1:4">
      <c r="B2" s="2" t="s">
        <v>2</v>
      </c>
      <c r="C2" s="2" t="s">
        <v>33</v>
      </c>
      <c r="D2" s="2" t="s">
        <v>80</v>
      </c>
    </row>
    <row r="3" spans="1:4">
      <c r="A3" s="3" t="s">
        <v>730</v>
      </c>
    </row>
    <row r="4" spans="1:4">
      <c r="A4" s="4" t="s">
        <v>731</v>
      </c>
      <c r="B4" s="7" t="n">
        <v>0</v>
      </c>
      <c r="C4" s="7" t="n">
        <v>-376</v>
      </c>
      <c r="D4" s="7" t="n">
        <v>0</v>
      </c>
    </row>
    <row r="5" spans="1:4">
      <c r="A5" s="4" t="s">
        <v>732</v>
      </c>
      <c r="B5" s="5" t="n">
        <v>48738</v>
      </c>
      <c r="C5" s="5" t="n">
        <v>3634</v>
      </c>
      <c r="D5" s="5" t="n">
        <v>-29082</v>
      </c>
    </row>
    <row r="6" spans="1:4">
      <c r="A6" s="4" t="s">
        <v>733</v>
      </c>
      <c r="B6" s="5" t="n">
        <v>48738</v>
      </c>
      <c r="C6" s="5" t="n">
        <v>3258</v>
      </c>
      <c r="D6" s="5" t="n">
        <v>-29082</v>
      </c>
    </row>
    <row r="7" spans="1:4">
      <c r="A7" s="3" t="s">
        <v>734</v>
      </c>
    </row>
    <row r="8" spans="1:4">
      <c r="A8" s="4" t="s">
        <v>731</v>
      </c>
      <c r="B8" s="5" t="n">
        <v>1551</v>
      </c>
      <c r="C8" s="5" t="n">
        <v>74</v>
      </c>
      <c r="D8" s="5" t="n">
        <v>0</v>
      </c>
    </row>
    <row r="9" spans="1:4">
      <c r="A9" s="4" t="s">
        <v>732</v>
      </c>
      <c r="B9" s="5" t="n">
        <v>966</v>
      </c>
      <c r="C9" s="5" t="n">
        <v>-204</v>
      </c>
      <c r="D9" s="5" t="n">
        <v>1110</v>
      </c>
    </row>
    <row r="10" spans="1:4">
      <c r="A10" s="4" t="s">
        <v>735</v>
      </c>
      <c r="B10" s="5" t="n">
        <v>2517</v>
      </c>
      <c r="C10" s="5" t="n">
        <v>-130</v>
      </c>
      <c r="D10" s="5" t="n">
        <v>1110</v>
      </c>
    </row>
    <row r="11" spans="1:4">
      <c r="A11" s="4" t="s">
        <v>546</v>
      </c>
      <c r="B11" s="7" t="n">
        <v>51255</v>
      </c>
      <c r="C11" s="7" t="n">
        <v>3128</v>
      </c>
      <c r="D11" s="7" t="n">
        <v>-279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6</v>
      </c>
      <c r="B1" s="2" t="s">
        <v>1</v>
      </c>
    </row>
    <row r="2" spans="1:4">
      <c r="B2" s="2" t="s">
        <v>2</v>
      </c>
      <c r="C2" s="2" t="s">
        <v>33</v>
      </c>
      <c r="D2" s="2" t="s">
        <v>80</v>
      </c>
    </row>
    <row r="3" spans="1:4">
      <c r="A3" s="3" t="s">
        <v>209</v>
      </c>
    </row>
    <row r="4" spans="1:4">
      <c r="A4" s="4" t="s">
        <v>737</v>
      </c>
      <c r="B4" s="7" t="n">
        <v>47275</v>
      </c>
      <c r="C4" s="7" t="n">
        <v>5510</v>
      </c>
      <c r="D4" s="7" t="n">
        <v>-28392</v>
      </c>
    </row>
    <row r="5" spans="1:4">
      <c r="A5" s="4" t="s">
        <v>738</v>
      </c>
      <c r="B5" s="5" t="n">
        <v>1874</v>
      </c>
      <c r="C5" s="5" t="n">
        <v>176</v>
      </c>
      <c r="D5" s="5" t="n">
        <v>-216</v>
      </c>
    </row>
    <row r="6" spans="1:4">
      <c r="A6" s="4" t="s">
        <v>739</v>
      </c>
      <c r="B6" s="5" t="n">
        <v>2423</v>
      </c>
      <c r="C6" s="5" t="n">
        <v>1582</v>
      </c>
      <c r="D6" s="5" t="n">
        <v>498</v>
      </c>
    </row>
    <row r="7" spans="1:4">
      <c r="A7" s="4" t="s">
        <v>138</v>
      </c>
      <c r="B7" s="5" t="n">
        <v>-426</v>
      </c>
      <c r="C7" s="5" t="n">
        <v>-655</v>
      </c>
      <c r="D7" s="5" t="n">
        <v>0</v>
      </c>
    </row>
    <row r="8" spans="1:4">
      <c r="A8" s="4" t="s">
        <v>740</v>
      </c>
      <c r="B8" s="5" t="n">
        <v>-1151</v>
      </c>
      <c r="C8" s="5" t="n">
        <v>273</v>
      </c>
      <c r="D8" s="5" t="n">
        <v>879</v>
      </c>
    </row>
    <row r="9" spans="1:4">
      <c r="A9" s="4" t="s">
        <v>741</v>
      </c>
      <c r="B9" s="5" t="n">
        <v>0</v>
      </c>
      <c r="C9" s="5" t="n">
        <v>-3448</v>
      </c>
      <c r="D9" s="5" t="n">
        <v>0</v>
      </c>
    </row>
    <row r="10" spans="1:4">
      <c r="A10" s="4" t="s">
        <v>742</v>
      </c>
      <c r="B10" s="5" t="n">
        <v>1260</v>
      </c>
      <c r="C10" s="5" t="n">
        <v>-310</v>
      </c>
      <c r="D10" s="5" t="n">
        <v>-741</v>
      </c>
    </row>
    <row r="11" spans="1:4">
      <c r="A11" s="4" t="s">
        <v>546</v>
      </c>
      <c r="B11" s="7" t="n">
        <v>51255</v>
      </c>
      <c r="C11" s="7" t="n">
        <v>3128</v>
      </c>
      <c r="D11" s="7" t="n">
        <v>-279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3</v>
      </c>
    </row>
    <row r="2" spans="1:3">
      <c r="A2" s="3" t="s">
        <v>744</v>
      </c>
    </row>
    <row r="3" spans="1:3">
      <c r="A3" s="4" t="s">
        <v>51</v>
      </c>
      <c r="B3" s="7" t="n">
        <v>769</v>
      </c>
      <c r="C3" s="7" t="n">
        <v>1264</v>
      </c>
    </row>
    <row r="4" spans="1:3">
      <c r="A4" s="4" t="s">
        <v>70</v>
      </c>
      <c r="B4" s="5" t="n">
        <v>21</v>
      </c>
      <c r="C4" s="5" t="n">
        <v>94</v>
      </c>
    </row>
    <row r="5" spans="1:3">
      <c r="A5" s="4" t="s">
        <v>745</v>
      </c>
      <c r="B5" s="5" t="n">
        <v>4010</v>
      </c>
      <c r="C5" s="5" t="n">
        <v>5304</v>
      </c>
    </row>
    <row r="6" spans="1:3">
      <c r="A6" s="4" t="s">
        <v>746</v>
      </c>
      <c r="B6" s="5" t="n">
        <v>2632</v>
      </c>
      <c r="C6" s="5" t="n">
        <v>2960</v>
      </c>
    </row>
    <row r="7" spans="1:3">
      <c r="A7" s="4" t="s">
        <v>747</v>
      </c>
      <c r="B7" s="5" t="n">
        <v>111580</v>
      </c>
      <c r="C7" s="5" t="n">
        <v>56788</v>
      </c>
    </row>
    <row r="8" spans="1:3">
      <c r="A8" s="4" t="s">
        <v>742</v>
      </c>
      <c r="B8" s="5" t="n">
        <v>63</v>
      </c>
      <c r="C8" s="5" t="n">
        <v>69</v>
      </c>
    </row>
    <row r="9" spans="1:3">
      <c r="A9" s="4" t="s">
        <v>748</v>
      </c>
      <c r="B9" s="5" t="n">
        <v>119075</v>
      </c>
      <c r="C9" s="5" t="n">
        <v>66479</v>
      </c>
    </row>
    <row r="10" spans="1:3">
      <c r="A10" s="4" t="s">
        <v>740</v>
      </c>
      <c r="B10" s="5" t="n">
        <v>0</v>
      </c>
      <c r="C10" s="5" t="n">
        <v>-1151</v>
      </c>
    </row>
    <row r="11" spans="1:3">
      <c r="A11" s="4" t="s">
        <v>749</v>
      </c>
      <c r="B11" s="5" t="n">
        <v>119075</v>
      </c>
      <c r="C11" s="5" t="n">
        <v>65328</v>
      </c>
    </row>
    <row r="12" spans="1:3">
      <c r="A12" s="3" t="s">
        <v>750</v>
      </c>
    </row>
    <row r="13" spans="1:3">
      <c r="A13" s="4" t="s">
        <v>261</v>
      </c>
      <c r="B13" s="5" t="n">
        <v>-172164</v>
      </c>
      <c r="C13" s="5" t="n">
        <v>-68811</v>
      </c>
    </row>
    <row r="14" spans="1:3">
      <c r="A14" s="4" t="s">
        <v>38</v>
      </c>
      <c r="B14" s="5" t="n">
        <v>-1194</v>
      </c>
      <c r="C14" s="5" t="n">
        <v>-965</v>
      </c>
    </row>
    <row r="15" spans="1:3">
      <c r="A15" s="4" t="s">
        <v>742</v>
      </c>
      <c r="B15" s="5" t="n">
        <v>0</v>
      </c>
      <c r="C15" s="5" t="n">
        <v>-131</v>
      </c>
    </row>
    <row r="16" spans="1:3">
      <c r="A16" s="4" t="s">
        <v>751</v>
      </c>
      <c r="B16" s="5" t="n">
        <v>-173358</v>
      </c>
      <c r="C16" s="5" t="n">
        <v>-69907</v>
      </c>
    </row>
    <row r="17" spans="1:3">
      <c r="A17" s="4" t="s">
        <v>752</v>
      </c>
      <c r="B17" s="7" t="n">
        <v>-54283</v>
      </c>
      <c r="C17" s="7" t="n">
        <v>-45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753</v>
      </c>
      <c r="B1" s="2" t="s">
        <v>1</v>
      </c>
    </row>
    <row r="2" spans="1:4">
      <c r="B2" s="2" t="s">
        <v>754</v>
      </c>
      <c r="C2" s="2" t="s">
        <v>458</v>
      </c>
      <c r="D2" s="2" t="s">
        <v>320</v>
      </c>
    </row>
    <row r="3" spans="1:4">
      <c r="A3" s="3" t="s">
        <v>755</v>
      </c>
    </row>
    <row r="4" spans="1:4">
      <c r="A4" s="4" t="s">
        <v>756</v>
      </c>
      <c r="B4" s="7" t="n">
        <v>10</v>
      </c>
      <c r="C4" s="7" t="n">
        <v>20</v>
      </c>
      <c r="D4" s="7" t="n">
        <v>0</v>
      </c>
    </row>
    <row r="5" spans="1:4">
      <c r="A5" s="4" t="s">
        <v>757</v>
      </c>
      <c r="B5" s="7" t="n">
        <v>0</v>
      </c>
      <c r="C5" s="5" t="n">
        <v>0</v>
      </c>
      <c r="D5" s="5" t="n">
        <v>40</v>
      </c>
    </row>
    <row r="6" spans="1:4">
      <c r="A6" s="4" t="s">
        <v>758</v>
      </c>
    </row>
    <row r="7" spans="1:4">
      <c r="A7" s="3" t="s">
        <v>755</v>
      </c>
    </row>
    <row r="8" spans="1:4">
      <c r="A8" s="4" t="s">
        <v>759</v>
      </c>
      <c r="B8" s="4" t="s">
        <v>415</v>
      </c>
    </row>
    <row r="9" spans="1:4">
      <c r="A9" s="4" t="s">
        <v>760</v>
      </c>
      <c r="B9" s="4" t="s">
        <v>415</v>
      </c>
    </row>
    <row r="10" spans="1:4">
      <c r="A10" s="4" t="s">
        <v>761</v>
      </c>
      <c r="B10" s="7" t="n">
        <v>100</v>
      </c>
    </row>
    <row r="11" spans="1:4">
      <c r="A11" s="4" t="s">
        <v>762</v>
      </c>
      <c r="B11" s="5" t="n">
        <v>5</v>
      </c>
    </row>
    <row r="12" spans="1:4">
      <c r="A12" s="4" t="s">
        <v>763</v>
      </c>
    </row>
    <row r="13" spans="1:4">
      <c r="A13" s="3" t="s">
        <v>755</v>
      </c>
    </row>
    <row r="14" spans="1:4">
      <c r="A14" s="4" t="s">
        <v>761</v>
      </c>
      <c r="B14" s="7" t="n">
        <v>30</v>
      </c>
    </row>
    <row r="15" spans="1:4">
      <c r="A15" s="4" t="s">
        <v>764</v>
      </c>
    </row>
    <row r="16" spans="1:4">
      <c r="A16" s="3" t="s">
        <v>755</v>
      </c>
    </row>
    <row r="17" spans="1:4">
      <c r="A17" s="4" t="s">
        <v>761</v>
      </c>
      <c r="B17" s="5" t="n">
        <v>30</v>
      </c>
    </row>
    <row r="18" spans="1:4">
      <c r="A18" s="4" t="s">
        <v>765</v>
      </c>
    </row>
    <row r="19" spans="1:4">
      <c r="A19" s="3" t="s">
        <v>755</v>
      </c>
    </row>
    <row r="20" spans="1:4">
      <c r="A20" s="4" t="s">
        <v>761</v>
      </c>
      <c r="B20" s="5" t="n">
        <v>100</v>
      </c>
    </row>
    <row r="21" spans="1:4">
      <c r="A21" s="4" t="s">
        <v>766</v>
      </c>
    </row>
    <row r="22" spans="1:4">
      <c r="A22" s="3" t="s">
        <v>755</v>
      </c>
    </row>
    <row r="23" spans="1:4">
      <c r="A23" s="4" t="s">
        <v>761</v>
      </c>
      <c r="B23" s="5" t="n">
        <v>100</v>
      </c>
    </row>
    <row r="24" spans="1:4">
      <c r="A24" s="4" t="s">
        <v>767</v>
      </c>
    </row>
    <row r="25" spans="1:4">
      <c r="A25" s="3" t="s">
        <v>755</v>
      </c>
    </row>
    <row r="26" spans="1:4">
      <c r="A26" s="4" t="s">
        <v>761</v>
      </c>
      <c r="B26" s="5" t="n">
        <v>200</v>
      </c>
    </row>
    <row r="27" spans="1:4">
      <c r="A27" s="4" t="s">
        <v>768</v>
      </c>
    </row>
    <row r="28" spans="1:4">
      <c r="A28" s="3" t="s">
        <v>755</v>
      </c>
    </row>
    <row r="29" spans="1:4">
      <c r="A29" s="4" t="s">
        <v>761</v>
      </c>
      <c r="B29" s="5" t="n">
        <v>400</v>
      </c>
      <c r="C29" s="5" t="n">
        <v>300</v>
      </c>
      <c r="D29" s="5" t="n">
        <v>200</v>
      </c>
    </row>
    <row r="30" spans="1:4">
      <c r="A30" s="4" t="s">
        <v>769</v>
      </c>
    </row>
    <row r="31" spans="1:4">
      <c r="A31" s="3" t="s">
        <v>755</v>
      </c>
    </row>
    <row r="32" spans="1:4">
      <c r="A32" s="4" t="s">
        <v>761</v>
      </c>
      <c r="B32" s="7" t="n">
        <v>200</v>
      </c>
      <c r="C32" s="7" t="n">
        <v>200</v>
      </c>
      <c r="D32" s="7" t="n">
        <v>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0</v>
      </c>
      <c r="B1" s="2" t="s">
        <v>1</v>
      </c>
    </row>
    <row r="2" spans="1:4">
      <c r="B2" s="2" t="s">
        <v>2</v>
      </c>
      <c r="C2" s="2" t="s">
        <v>33</v>
      </c>
      <c r="D2" s="2" t="s">
        <v>80</v>
      </c>
    </row>
    <row r="3" spans="1:4">
      <c r="A3" s="3" t="s">
        <v>215</v>
      </c>
    </row>
    <row r="4" spans="1:4">
      <c r="A4" s="4" t="s">
        <v>771</v>
      </c>
      <c r="B4" s="7" t="n">
        <v>1700</v>
      </c>
      <c r="C4" s="7" t="n">
        <v>1400</v>
      </c>
      <c r="D4" s="7" t="n">
        <v>1400</v>
      </c>
    </row>
    <row r="5" spans="1:4">
      <c r="A5" s="5" t="n">
        <v>2019</v>
      </c>
      <c r="B5" s="5" t="n">
        <v>892</v>
      </c>
    </row>
    <row r="6" spans="1:4">
      <c r="A6" s="5" t="n">
        <v>2020</v>
      </c>
      <c r="B6" s="5" t="n">
        <v>721</v>
      </c>
    </row>
    <row r="7" spans="1:4">
      <c r="A7" s="5" t="n">
        <v>2021</v>
      </c>
      <c r="B7" s="5" t="n">
        <v>721</v>
      </c>
    </row>
    <row r="8" spans="1:4">
      <c r="A8" s="5" t="n">
        <v>2022</v>
      </c>
      <c r="B8" s="5" t="n">
        <v>721</v>
      </c>
    </row>
    <row r="9" spans="1:4">
      <c r="A9" s="4" t="s">
        <v>514</v>
      </c>
      <c r="B9" s="5" t="n">
        <v>2258</v>
      </c>
    </row>
    <row r="10" spans="1:4">
      <c r="A10" s="4" t="s">
        <v>107</v>
      </c>
      <c r="B10" s="7" t="n">
        <v>53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7"/>
    <col customWidth="1" max="6" min="6" width="37"/>
    <col customWidth="1" max="7" min="7" width="37"/>
    <col customWidth="1" max="8" min="8" width="27"/>
    <col customWidth="1" max="9" min="9" width="24"/>
  </cols>
  <sheetData>
    <row r="1" spans="1:9">
      <c r="A1" s="1" t="s">
        <v>772</v>
      </c>
      <c r="B1" s="2" t="s">
        <v>773</v>
      </c>
      <c r="C1" s="2" t="s">
        <v>316</v>
      </c>
      <c r="D1" s="2" t="s">
        <v>774</v>
      </c>
      <c r="E1" s="2" t="s">
        <v>775</v>
      </c>
      <c r="F1" s="2" t="s">
        <v>615</v>
      </c>
      <c r="G1" s="2" t="s">
        <v>319</v>
      </c>
      <c r="H1" s="2" t="s">
        <v>776</v>
      </c>
      <c r="I1" s="2" t="s">
        <v>322</v>
      </c>
    </row>
    <row r="2" spans="1:9">
      <c r="A2" s="3" t="s">
        <v>777</v>
      </c>
    </row>
    <row r="3" spans="1:9">
      <c r="A3" s="4" t="s">
        <v>778</v>
      </c>
      <c r="F3" s="7" t="n">
        <v>0</v>
      </c>
      <c r="G3" s="7" t="n">
        <v>0</v>
      </c>
      <c r="H3" s="7" t="n">
        <v>40425</v>
      </c>
    </row>
    <row r="4" spans="1:9">
      <c r="A4" s="4" t="s">
        <v>779</v>
      </c>
      <c r="D4" s="7" t="n">
        <v>170000</v>
      </c>
      <c r="F4" s="7" t="n">
        <v>0</v>
      </c>
      <c r="G4" s="7" t="n">
        <v>0</v>
      </c>
      <c r="H4" s="5" t="n">
        <v>170000</v>
      </c>
    </row>
    <row r="5" spans="1:9">
      <c r="A5" s="4" t="s">
        <v>780</v>
      </c>
      <c r="F5" s="8" t="n">
        <v>0.001</v>
      </c>
      <c r="G5" s="8" t="n">
        <v>0.001</v>
      </c>
    </row>
    <row r="6" spans="1:9">
      <c r="A6" s="4" t="s">
        <v>781</v>
      </c>
      <c r="F6" s="7" t="n">
        <v>0</v>
      </c>
      <c r="G6" s="7" t="n">
        <v>0</v>
      </c>
      <c r="H6" s="7" t="n">
        <v>7489</v>
      </c>
    </row>
    <row r="7" spans="1:9">
      <c r="A7" s="4" t="s">
        <v>782</v>
      </c>
      <c r="F7" s="5" t="n">
        <v>0</v>
      </c>
      <c r="G7" s="5" t="n">
        <v>0</v>
      </c>
    </row>
    <row r="8" spans="1:9">
      <c r="A8" s="4" t="s">
        <v>783</v>
      </c>
      <c r="F8" s="5" t="n">
        <v>0</v>
      </c>
      <c r="G8" s="5" t="n">
        <v>0</v>
      </c>
      <c r="H8" s="5" t="n">
        <v>16999990</v>
      </c>
    </row>
    <row r="9" spans="1:9">
      <c r="A9" s="4" t="s">
        <v>328</v>
      </c>
      <c r="F9" s="8" t="n">
        <v>0.001</v>
      </c>
      <c r="G9" s="8" t="n">
        <v>0.001</v>
      </c>
      <c r="I9" s="8" t="n">
        <v>0.001</v>
      </c>
    </row>
    <row r="10" spans="1:9">
      <c r="A10" s="4" t="s">
        <v>329</v>
      </c>
      <c r="F10" s="7" t="n">
        <v>0</v>
      </c>
      <c r="G10" s="7" t="n">
        <v>185500</v>
      </c>
      <c r="H10" s="7" t="n">
        <v>0</v>
      </c>
    </row>
    <row r="11" spans="1:9">
      <c r="A11" s="4" t="s">
        <v>330</v>
      </c>
      <c r="C11" s="7" t="n">
        <v>71800</v>
      </c>
      <c r="F11" s="5" t="n">
        <v>80946</v>
      </c>
      <c r="G11" s="5" t="n">
        <v>166546</v>
      </c>
      <c r="H11" s="5" t="n">
        <v>41295</v>
      </c>
    </row>
    <row r="12" spans="1:9">
      <c r="A12" s="4" t="s">
        <v>784</v>
      </c>
      <c r="C12" s="7" t="n">
        <v>86800</v>
      </c>
      <c r="F12" s="7" t="n">
        <v>284197</v>
      </c>
      <c r="G12" s="7" t="n">
        <v>285891</v>
      </c>
      <c r="H12" s="7" t="n">
        <v>42832</v>
      </c>
    </row>
    <row r="13" spans="1:9">
      <c r="A13" s="4" t="s">
        <v>682</v>
      </c>
      <c r="F13" s="5" t="n">
        <v>49912</v>
      </c>
    </row>
    <row r="14" spans="1:9">
      <c r="A14" s="4" t="s">
        <v>785</v>
      </c>
      <c r="F14" s="5" t="n">
        <v>100190126</v>
      </c>
      <c r="G14" s="5" t="n">
        <v>83039854</v>
      </c>
    </row>
    <row r="15" spans="1:9">
      <c r="A15" s="4" t="s">
        <v>786</v>
      </c>
    </row>
    <row r="16" spans="1:9">
      <c r="A16" s="3" t="s">
        <v>777</v>
      </c>
    </row>
    <row r="17" spans="1:9">
      <c r="A17" s="4" t="s">
        <v>342</v>
      </c>
      <c r="D17" s="5" t="n">
        <v>16999990</v>
      </c>
    </row>
    <row r="18" spans="1:9">
      <c r="A18" s="4" t="s">
        <v>780</v>
      </c>
      <c r="D18" s="8" t="n">
        <v>0.001</v>
      </c>
    </row>
    <row r="19" spans="1:9">
      <c r="A19" s="4" t="s">
        <v>781</v>
      </c>
      <c r="D19" s="7" t="n">
        <v>7000</v>
      </c>
    </row>
    <row r="20" spans="1:9">
      <c r="A20" s="4" t="s">
        <v>787</v>
      </c>
      <c r="D20" s="7" t="n">
        <v>163000</v>
      </c>
    </row>
    <row r="21" spans="1:9">
      <c r="A21" s="4" t="s">
        <v>341</v>
      </c>
    </row>
    <row r="22" spans="1:9">
      <c r="A22" s="3" t="s">
        <v>777</v>
      </c>
    </row>
    <row r="23" spans="1:9">
      <c r="A23" s="4" t="s">
        <v>342</v>
      </c>
      <c r="C23" s="5" t="n">
        <v>25000000</v>
      </c>
    </row>
    <row r="24" spans="1:9">
      <c r="A24" s="4" t="s">
        <v>328</v>
      </c>
      <c r="C24" s="8" t="n">
        <v>0.001</v>
      </c>
    </row>
    <row r="25" spans="1:9">
      <c r="A25" s="4" t="s">
        <v>343</v>
      </c>
      <c r="C25" s="7" t="n">
        <v>14</v>
      </c>
    </row>
    <row r="26" spans="1:9">
      <c r="A26" s="4" t="s">
        <v>329</v>
      </c>
      <c r="C26" s="7" t="n">
        <v>170100</v>
      </c>
    </row>
    <row r="27" spans="1:9">
      <c r="A27" s="4" t="s">
        <v>344</v>
      </c>
      <c r="C27" s="5" t="n">
        <v>10900</v>
      </c>
    </row>
    <row r="28" spans="1:9">
      <c r="A28" s="4" t="s">
        <v>345</v>
      </c>
      <c r="C28" s="7" t="n">
        <v>4500</v>
      </c>
    </row>
    <row r="29" spans="1:9">
      <c r="A29" s="4" t="s">
        <v>788</v>
      </c>
    </row>
    <row r="30" spans="1:9">
      <c r="A30" s="3" t="s">
        <v>777</v>
      </c>
    </row>
    <row r="31" spans="1:9">
      <c r="A31" s="4" t="s">
        <v>342</v>
      </c>
      <c r="C31" s="5" t="n">
        <v>13250000</v>
      </c>
    </row>
    <row r="32" spans="1:9">
      <c r="A32" s="4" t="s">
        <v>351</v>
      </c>
    </row>
    <row r="33" spans="1:9">
      <c r="A33" s="3" t="s">
        <v>777</v>
      </c>
    </row>
    <row r="34" spans="1:9">
      <c r="A34" s="4" t="s">
        <v>342</v>
      </c>
      <c r="C34" s="5" t="n">
        <v>11750000</v>
      </c>
    </row>
    <row r="35" spans="1:9">
      <c r="A35" s="4" t="s">
        <v>789</v>
      </c>
    </row>
    <row r="36" spans="1:9">
      <c r="A36" s="3" t="s">
        <v>777</v>
      </c>
    </row>
    <row r="37" spans="1:9">
      <c r="A37" s="4" t="s">
        <v>782</v>
      </c>
      <c r="H37" s="5" t="n">
        <v>16999990</v>
      </c>
    </row>
    <row r="38" spans="1:9">
      <c r="A38" s="4" t="s">
        <v>790</v>
      </c>
    </row>
    <row r="39" spans="1:9">
      <c r="A39" s="3" t="s">
        <v>777</v>
      </c>
    </row>
    <row r="40" spans="1:9">
      <c r="A40" s="4" t="s">
        <v>347</v>
      </c>
      <c r="C40" s="5" t="n">
        <v>16999990</v>
      </c>
    </row>
    <row r="41" spans="1:9">
      <c r="A41" s="4" t="s">
        <v>791</v>
      </c>
    </row>
    <row r="42" spans="1:9">
      <c r="A42" s="3" t="s">
        <v>777</v>
      </c>
    </row>
    <row r="43" spans="1:9">
      <c r="A43" s="4" t="s">
        <v>792</v>
      </c>
      <c r="C43" s="5" t="n">
        <v>1</v>
      </c>
    </row>
    <row r="44" spans="1:9">
      <c r="A44" s="4" t="s">
        <v>793</v>
      </c>
    </row>
    <row r="45" spans="1:9">
      <c r="A45" s="3" t="s">
        <v>777</v>
      </c>
    </row>
    <row r="46" spans="1:9">
      <c r="A46" s="4" t="s">
        <v>794</v>
      </c>
      <c r="B46" s="5" t="n">
        <v>13800000</v>
      </c>
    </row>
    <row r="47" spans="1:9">
      <c r="A47" s="4" t="s">
        <v>795</v>
      </c>
      <c r="B47" s="9" t="n">
        <v>15.07</v>
      </c>
    </row>
    <row r="48" spans="1:9">
      <c r="A48" s="4" t="s">
        <v>793</v>
      </c>
    </row>
    <row r="49" spans="1:9">
      <c r="A49" s="3" t="s">
        <v>777</v>
      </c>
    </row>
    <row r="50" spans="1:9">
      <c r="A50" s="4" t="s">
        <v>778</v>
      </c>
      <c r="E50" s="7" t="n">
        <v>40400</v>
      </c>
    </row>
    <row r="51" spans="1:9">
      <c r="A51" s="4" t="s">
        <v>794</v>
      </c>
      <c r="E51" s="5" t="n">
        <v>180073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586</v>
      </c>
      <c r="J1" s="2" t="s">
        <v>1</v>
      </c>
    </row>
    <row r="2" spans="1:12">
      <c r="B2" s="2" t="s">
        <v>2</v>
      </c>
      <c r="C2" s="2" t="s">
        <v>587</v>
      </c>
      <c r="D2" s="2" t="s">
        <v>4</v>
      </c>
      <c r="E2" s="2" t="s">
        <v>588</v>
      </c>
      <c r="F2" s="2" t="s">
        <v>33</v>
      </c>
      <c r="G2" s="2" t="s">
        <v>589</v>
      </c>
      <c r="H2" s="2" t="s">
        <v>590</v>
      </c>
      <c r="I2" s="2" t="s">
        <v>591</v>
      </c>
      <c r="J2" s="2" t="s">
        <v>2</v>
      </c>
      <c r="K2" s="2" t="s">
        <v>33</v>
      </c>
      <c r="L2" s="2" t="s">
        <v>80</v>
      </c>
    </row>
    <row r="3" spans="1:12">
      <c r="A3" s="3" t="s">
        <v>221</v>
      </c>
    </row>
    <row r="4" spans="1:12">
      <c r="A4" s="4" t="s">
        <v>797</v>
      </c>
      <c r="B4" s="7" t="n">
        <v>425414</v>
      </c>
      <c r="C4" s="7" t="n">
        <v>434041</v>
      </c>
      <c r="D4" s="7" t="n">
        <v>459888</v>
      </c>
      <c r="E4" s="7" t="n">
        <v>385219</v>
      </c>
      <c r="F4" s="7" t="n">
        <v>313712</v>
      </c>
      <c r="G4" s="7" t="n">
        <v>282730</v>
      </c>
      <c r="H4" s="7" t="n">
        <v>213492</v>
      </c>
      <c r="I4" s="7" t="n">
        <v>171931</v>
      </c>
    </row>
    <row r="5" spans="1:12">
      <c r="A5" s="4" t="s">
        <v>798</v>
      </c>
      <c r="B5" s="5" t="n">
        <v>124993</v>
      </c>
      <c r="C5" s="5" t="n">
        <v>113895</v>
      </c>
      <c r="D5" s="5" t="n">
        <v>108000</v>
      </c>
      <c r="E5" s="5" t="n">
        <v>87097</v>
      </c>
      <c r="F5" s="5" t="n">
        <v>51664</v>
      </c>
      <c r="G5" s="5" t="n">
        <v>57297</v>
      </c>
      <c r="H5" s="5" t="n">
        <v>36715</v>
      </c>
      <c r="I5" s="5" t="n">
        <v>22366</v>
      </c>
    </row>
    <row r="6" spans="1:12">
      <c r="A6" s="4" t="s">
        <v>799</v>
      </c>
      <c r="B6" s="7" t="n">
        <v>51778</v>
      </c>
      <c r="C6" s="7" t="n">
        <v>46285</v>
      </c>
      <c r="D6" s="7" t="n">
        <v>39091</v>
      </c>
      <c r="E6" s="7" t="n">
        <v>36708</v>
      </c>
      <c r="F6" s="7" t="n">
        <v>10078</v>
      </c>
      <c r="G6" s="7" t="n">
        <v>21965</v>
      </c>
      <c r="H6" s="7" t="n">
        <v>4921</v>
      </c>
      <c r="I6" s="7" t="n">
        <v>-24351</v>
      </c>
      <c r="J6" s="7" t="n">
        <v>232669</v>
      </c>
      <c r="K6" s="7" t="n">
        <v>24113</v>
      </c>
      <c r="L6" s="7" t="n">
        <v>-67386</v>
      </c>
    </row>
    <row r="7" spans="1:12">
      <c r="A7" s="3" t="s">
        <v>99</v>
      </c>
    </row>
    <row r="8" spans="1:12">
      <c r="A8" s="4" t="s">
        <v>100</v>
      </c>
      <c r="B8" s="9" t="n">
        <v>0.62</v>
      </c>
      <c r="C8" s="9" t="n">
        <v>0.55</v>
      </c>
      <c r="D8" s="9" t="n">
        <v>0.47</v>
      </c>
      <c r="E8" s="9" t="n">
        <v>0.44</v>
      </c>
      <c r="F8" s="9" t="n">
        <v>0.12</v>
      </c>
      <c r="G8" s="9" t="n">
        <v>0.26</v>
      </c>
      <c r="H8" s="9" t="n">
        <v>0.06</v>
      </c>
      <c r="I8" s="9" t="n">
        <v>-0.43</v>
      </c>
      <c r="J8" s="9" t="n">
        <v>2.08</v>
      </c>
      <c r="K8" s="9" t="n">
        <v>0.17</v>
      </c>
      <c r="L8" s="9" t="n">
        <v>-1.19</v>
      </c>
    </row>
    <row r="9" spans="1:12">
      <c r="A9" s="4" t="s">
        <v>101</v>
      </c>
      <c r="B9" s="9" t="n">
        <v>0.59</v>
      </c>
      <c r="C9" s="9" t="n">
        <v>0.53</v>
      </c>
      <c r="D9" s="9" t="n">
        <v>0.45</v>
      </c>
      <c r="E9" s="9" t="n">
        <v>0.42</v>
      </c>
      <c r="F9" s="9" t="n">
        <v>0.12</v>
      </c>
      <c r="G9" s="9" t="n">
        <v>0.25</v>
      </c>
      <c r="H9" s="9" t="n">
        <v>0.06</v>
      </c>
      <c r="I9" s="9" t="n">
        <v>-0.43</v>
      </c>
      <c r="J9" s="7" t="n">
        <v>2</v>
      </c>
      <c r="K9" s="9" t="n">
        <v>0.16</v>
      </c>
      <c r="L9" s="9" t="n">
        <v>-1.19</v>
      </c>
    </row>
    <row r="10" spans="1:12">
      <c r="A10" s="3" t="s">
        <v>800</v>
      </c>
    </row>
    <row r="11" spans="1:12">
      <c r="A11" s="4" t="s">
        <v>103</v>
      </c>
      <c r="B11" s="5" t="n">
        <v>83758</v>
      </c>
      <c r="C11" s="5" t="n">
        <v>83544</v>
      </c>
      <c r="D11" s="5" t="n">
        <v>83447</v>
      </c>
      <c r="E11" s="5" t="n">
        <v>83081</v>
      </c>
      <c r="F11" s="5" t="n">
        <v>83040</v>
      </c>
      <c r="G11" s="5" t="n">
        <v>83040</v>
      </c>
      <c r="H11" s="5" t="n">
        <v>83040</v>
      </c>
      <c r="I11" s="5" t="n">
        <v>55996</v>
      </c>
      <c r="J11" s="5" t="n">
        <v>83460</v>
      </c>
      <c r="K11" s="5" t="n">
        <v>76371</v>
      </c>
      <c r="L11" s="5" t="n">
        <v>44787</v>
      </c>
    </row>
    <row r="12" spans="1:12">
      <c r="A12" s="4" t="s">
        <v>104</v>
      </c>
      <c r="B12" s="5" t="n">
        <v>87218</v>
      </c>
      <c r="C12" s="5" t="n">
        <v>86878</v>
      </c>
      <c r="D12" s="5" t="n">
        <v>86878</v>
      </c>
      <c r="E12" s="5" t="n">
        <v>86848</v>
      </c>
      <c r="F12" s="5" t="n">
        <v>86818</v>
      </c>
      <c r="G12" s="5" t="n">
        <v>86264</v>
      </c>
      <c r="H12" s="5" t="n">
        <v>86279</v>
      </c>
      <c r="I12" s="5" t="n">
        <v>55996</v>
      </c>
      <c r="J12" s="5" t="n">
        <v>87046</v>
      </c>
      <c r="K12" s="5" t="n">
        <v>79583</v>
      </c>
      <c r="L12" s="5" t="n">
        <v>4478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40:48Z</dcterms:created>
  <dcterms:modified xmlns:dcterms="http://purl.org/dc/terms/" xmlns:xsi="http://www.w3.org/2001/XMLSchema-instance" xsi:type="dcterms:W3CDTF">2019-02-28T17:40:48Z</dcterms:modified>
</cp:coreProperties>
</file>